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REVENUE" sheetId="8" state="visible" r:id="rId8"/>
    <sheet xmlns:r="http://schemas.openxmlformats.org/officeDocument/2006/relationships" name="CONTRACT ASSETS AND LIABILITIES"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LINE OF CREDIT AND LONG-TERM DE" sheetId="13" state="visible" r:id="rId13"/>
    <sheet xmlns:r="http://schemas.openxmlformats.org/officeDocument/2006/relationships" name="MAJOR CUSTOMERS AND VENDOR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TERIM FINANCIAL STATEMENTS (P" sheetId="18" state="visible" r:id="rId18"/>
    <sheet xmlns:r="http://schemas.openxmlformats.org/officeDocument/2006/relationships" name="REVENUE (Tables)" sheetId="19" state="visible" r:id="rId19"/>
    <sheet xmlns:r="http://schemas.openxmlformats.org/officeDocument/2006/relationships" name="CONTRACT ASSETS AND LIABILITI_2" sheetId="20" state="visible" r:id="rId20"/>
    <sheet xmlns:r="http://schemas.openxmlformats.org/officeDocument/2006/relationships" name="INVENTORY (Tables)" sheetId="21" state="visible" r:id="rId21"/>
    <sheet xmlns:r="http://schemas.openxmlformats.org/officeDocument/2006/relationships" name="STOCK-BASED COMPENSATION (Table" sheetId="22" state="visible" r:id="rId22"/>
    <sheet xmlns:r="http://schemas.openxmlformats.org/officeDocument/2006/relationships" name="LINE OF CREDIT AND LONG-TERM _2" sheetId="23" state="visible" r:id="rId23"/>
    <sheet xmlns:r="http://schemas.openxmlformats.org/officeDocument/2006/relationships" name="LEASES (Tables)" sheetId="24" state="visible" r:id="rId24"/>
    <sheet xmlns:r="http://schemas.openxmlformats.org/officeDocument/2006/relationships" name="INTERIM FINANCIAL STATEMENTS (D" sheetId="25" state="visible" r:id="rId25"/>
    <sheet xmlns:r="http://schemas.openxmlformats.org/officeDocument/2006/relationships" name="The following tables present th" sheetId="26" state="visible" r:id="rId26"/>
    <sheet xmlns:r="http://schemas.openxmlformats.org/officeDocument/2006/relationships" name="Net EAC adjustments had the fol" sheetId="27" state="visible" r:id="rId27"/>
    <sheet xmlns:r="http://schemas.openxmlformats.org/officeDocument/2006/relationships" name="REVENUE (Details Narrative)" sheetId="28" state="visible" r:id="rId28"/>
    <sheet xmlns:r="http://schemas.openxmlformats.org/officeDocument/2006/relationships" name="Schedule of Contract liabilitie" sheetId="29" state="visible" r:id="rId29"/>
    <sheet xmlns:r="http://schemas.openxmlformats.org/officeDocument/2006/relationships" name="CONTRACT ASSETS AND LIABILITI_3" sheetId="30" state="visible" r:id="rId30"/>
    <sheet xmlns:r="http://schemas.openxmlformats.org/officeDocument/2006/relationships" name="The components of inventory con" sheetId="31" state="visible" r:id="rId31"/>
    <sheet xmlns:r="http://schemas.openxmlformats.org/officeDocument/2006/relationships" name="Stock-based compensation expens" sheetId="32" state="visible" r:id="rId32"/>
    <sheet xmlns:r="http://schemas.openxmlformats.org/officeDocument/2006/relationships" name="The following table summarizes " sheetId="33" state="visible" r:id="rId33"/>
    <sheet xmlns:r="http://schemas.openxmlformats.org/officeDocument/2006/relationships" name="The following table summarize_2" sheetId="34" state="visible" r:id="rId34"/>
    <sheet xmlns:r="http://schemas.openxmlformats.org/officeDocument/2006/relationships" name="The following table summarize_3" sheetId="35" state="visible" r:id="rId35"/>
    <sheet xmlns:r="http://schemas.openxmlformats.org/officeDocument/2006/relationships" name="STOCK-BASED COMPENSATION (Detai" sheetId="36" state="visible" r:id="rId36"/>
    <sheet xmlns:r="http://schemas.openxmlformats.org/officeDocument/2006/relationships" name="NET INCOME PER SHARE (Details N" sheetId="37" state="visible" r:id="rId37"/>
    <sheet xmlns:r="http://schemas.openxmlformats.org/officeDocument/2006/relationships" name="The maturities of the March 31," sheetId="38" state="visible" r:id="rId38"/>
    <sheet xmlns:r="http://schemas.openxmlformats.org/officeDocument/2006/relationships" name="LINE OF CREDIT AND LONG-TERM _3" sheetId="39" state="visible" r:id="rId39"/>
    <sheet xmlns:r="http://schemas.openxmlformats.org/officeDocument/2006/relationships" name="MAJOR CUSTOMERS AND VENDORS (De" sheetId="40" state="visible" r:id="rId40"/>
    <sheet xmlns:r="http://schemas.openxmlformats.org/officeDocument/2006/relationships" name="Future minimum lease payments u" sheetId="41" state="visible" r:id="rId41"/>
    <sheet xmlns:r="http://schemas.openxmlformats.org/officeDocument/2006/relationships" name="The following table sets forth " sheetId="42" state="visible" r:id="rId42"/>
    <sheet xmlns:r="http://schemas.openxmlformats.org/officeDocument/2006/relationships" name="LEASES (Details Narrative)"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398</t>
        </is>
      </c>
      <c r="C12" s="4" t="inlineStr">
        <is>
          <t xml:space="preserve"> </t>
        </is>
      </c>
    </row>
    <row r="13">
      <c r="A13" s="4" t="inlineStr">
        <is>
          <t>Entity Registrant Name</t>
        </is>
      </c>
      <c r="B13" s="4" t="inlineStr">
        <is>
          <t>CPI AEROSTRUCTURES,
INC.</t>
        </is>
      </c>
      <c r="C13" s="4" t="inlineStr">
        <is>
          <t xml:space="preserve"> </t>
        </is>
      </c>
    </row>
    <row r="14">
      <c r="A14" s="4" t="inlineStr">
        <is>
          <t>Entity Central Index Key</t>
        </is>
      </c>
      <c r="B14" s="4" t="inlineStr">
        <is>
          <t>0000889348</t>
        </is>
      </c>
      <c r="C14" s="4" t="inlineStr">
        <is>
          <t xml:space="preserve"> </t>
        </is>
      </c>
    </row>
    <row r="15">
      <c r="A15" s="4" t="inlineStr">
        <is>
          <t>Entity Tax Identification Number</t>
        </is>
      </c>
      <c r="B15" s="4" t="inlineStr">
        <is>
          <t>11-252031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91 Heartland Blvd.</t>
        </is>
      </c>
      <c r="C17" s="4" t="inlineStr">
        <is>
          <t xml:space="preserve"> </t>
        </is>
      </c>
    </row>
    <row r="18">
      <c r="A18" s="4" t="inlineStr">
        <is>
          <t>Entity Address, City or Town</t>
        </is>
      </c>
      <c r="B18" s="4" t="inlineStr">
        <is>
          <t>Edgewoo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1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586-52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VU</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856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4. INVENTORY The
components of inventory consisted of the following:
March
31, 2024 December
31, 2023
Raw
materials $ 1,191,315 $ 1,187,008
Work
in progress 56,901 75,795
Finished
goods 1,604,406 1,617,077
Gross
inventory 2,852,622 2,879,879
Inventory
reserves (1,571,403 ) (1,443,233 )
Inventory,
net $ 1,281,219 $ 1,436,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5. STOCK-BASED
COMPENSATION In
2009, the Company adopted the Performance Equity Plan 2009 (the “2009 Plan”). The 2009 Plan reserved 500,000 2,364 In
2016, the Company adopted the 2016 Long Term Incentive Plan (the “2016 Plan”). The 2016 Plan reserved 600,000 200,000 800,000 1,400,000 800,000 2,200,000 599,055 Stock-based
compensation expense for restricted stock in the consolidated statements of operations is summarized as follows:
Three months ended
2024 2023
Cost of sales $ (10,755 ) $ 15,077
Selling, general and administrative 292,277 323,846
Total stock-based compensation expense $ 281,522 $ 338,923 The
Company grants restricted stock units (“RSUs”) to its board of directors as partial compensation. These RSUs vest
quarterly on a straight-line basis over a one-year period. At
March 31, 2024, the weighted average remaining amortization period was nine months The
following table summarizes activity related to outstanding RSUs for the three months ended March 31, 2024:
RSUs Weighted
Average Grant
Date Fair
Value of RSUs
Non-vested – January
1, 2024 — $ —
Granted 181,323 $ 2.45
Vested (45,328 ) $ 2.45
Forfeited — $ —
Non-vested – March 31, 2024 135,995 $ 2.45 The
Company grants shares of common stock (“Restricted Stock Awards”) to select employees. These shares have various
vesting dates, ranging from vesting on the grant date to as late as four years from the date of grant. In the event that the employee’s
employment is voluntarily terminated prior to certain vesting dates, portions of the shares may be forfeited. At
March 31, 2024, the weighted average remaining amortization period was 2.6 The
following table summarizes activity related to outstanding Restricted Stock Awards for the three months ended March 31, 2024:
Restricted
Stock Awards Weighted
Average Grant
Date Fair
Value of Restricted
Stock Awards
Non-vested
– January 1, 2024 167,071 $ 3.25
Granted — $ —
Vested (9,294 ) $ 2.93
Forfeited (12,572 ) $ 3.03
Non-vested –
March 31, 2024 145,205 $ 3.28 The
Company grants shares of common stock (“Performance Restricted Stock Awards” or “PRSAs”) to select officers
as part of our long-term incentive program that will result in that number of PRSAs being paid out if the target performance metric
is achieved. The award vesting is based on specific performance metrics related to accounts payable delinquency, debt, and net
income during the performance period. The PRSAs vest at 0 100 100 2.5 The
following table summarizes activity related to outstanding PRSAs for the three months ended March 31, 2024:
PRSAs Weighted
Average Grant
Date Fair
Value of PRSAs
Non-vested
– January 1, 2024 48,050 $ 3.27
Granted 1,245 $ 1.60
Vested — $ —
Forfeited (6,851 ) $ 3.08
Non-vested –
March 31, 2024 42,444 $ 3.25 The
fair value of all RSUs, PRSAs and Restricted Stock Awards is based on the closing price of our common stock on the grant date.
All RSUs, PRSAs, and Restricted Stock Awards vest and settle in common stock (on a one-for-one basis). As
of March 31, 2024, unamortized stock-based compensation costs related to restricted share arrangements was $ 463,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6. NET INCOME PER SHARE Basic
and diluted income per common share is computed using the weighted average number of common shares outstanding. Diluted income
per common share is adjusted for the incremental shares attributed to unvested RSUs. Incremental shares of 193,695 87,8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4</t>
        </is>
      </c>
    </row>
    <row r="3">
      <c r="A3" s="3" t="inlineStr">
        <is>
          <t>Debt Disclosure [Abstract]</t>
        </is>
      </c>
      <c r="B3" s="4" t="inlineStr">
        <is>
          <t xml:space="preserve"> </t>
        </is>
      </c>
    </row>
    <row r="4">
      <c r="A4" s="4" t="inlineStr">
        <is>
          <t>LINE OF CREDIT AND LONG-TERM DEBT</t>
        </is>
      </c>
      <c r="B4" s="4" t="inlineStr">
        <is>
          <t xml:space="preserve">7. LINE
OF CREDIT AND LONG-TERM DEBT On
March 24, 2016, the Company entered into the Amended and Restated Credit Agreement with the lenders named therein and BankUnited
N.A. as Sole Arranger, Agent and Collateral Agent (as amended from time to time, the “Credit Agreement” or the “BankUnited
Facility”). The BankUnited Facility originally provided for a revolving credit loan commitment of $ 30 10 On
February 20, 2024, the Company entered into a Thirteenth Amendment to the Credit Agreement (the “Thirteenth Amendment”).
Under the Thirteenth Amendment, the parties amended the Credit Agreement by (a) extending the maturity date of the Company’s
existing revolving line of credit to August 31, 2025 19,800,000 19,080,000 18,360,000 17,640,000 16,920,000 16,200,000 15,480,000 The
Credit Agreement, as amended, requires us to maintain the following financial covenants: (a) minimum debt service coverage ratio
of no less than 1.5 4.0 1.00 1.0 The
BankUnited Facility is secured by all of the Company’s assets and the Revolving Loan bears interest at the Prime Rate +
3.50 8.50 12.00 As
of March 31, 2024 and December 31, 2023, the Company had $ 19,080,000 20,040,000 2,160,000 16,920,000 The
Company has cumulatively paid approximately $ 962,000 66,000 82,000 Also
included in long-term debt are financing leases of $ 48,746 70,981 30,010 44,498 The maturities of the March 31, 2024 balance of these financing
leases are as follows:
For the Year Ending December 31,
Remainder of 2024 $ 22,263
2025 26,483
Total $ 48,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3 Months Ended</t>
        </is>
      </c>
    </row>
    <row r="2">
      <c r="B2" s="2" t="inlineStr">
        <is>
          <t>Mar. 31, 2024</t>
        </is>
      </c>
    </row>
    <row r="3">
      <c r="A3" s="3" t="inlineStr">
        <is>
          <t>Risks and Uncertainties [Abstract]</t>
        </is>
      </c>
      <c r="B3" s="4" t="inlineStr">
        <is>
          <t xml:space="preserve"> </t>
        </is>
      </c>
    </row>
    <row r="4">
      <c r="A4" s="4" t="inlineStr">
        <is>
          <t>MAJOR CUSTOMERS AND VENDORS</t>
        </is>
      </c>
      <c r="B4" s="4" t="inlineStr">
        <is>
          <t>8. MAJOR
CUSTOMERS AND VENDORS During
the three months ended March 31, 2024, our four largest customers accounted for 28 24 15 11 36 28 At
March 31, 2024, 22 17 14 14 30 17 12 11 At
March 31, 2024, 27 20 18 15 26 23 18 15 At
March 31, 2024,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9. LEASES The
Company leases manufacturing and office space under an agreement classified as an operating lease. On November 10, 2021, the Company
executed the second amendment to the lease agreement for its manufacturing and office space, which extends the lease agreement’s
expiration date to April 30, 2026 The
Company also leases office equipment in agreements classified as operating leases. For
the three months ended March 31, 2024 and 2023, the Company’s operating lease expense was $ 529,624 546,082 Future
minimum lease payments under non-cancellable operating leases as of March 31, 2024 were as follows:
For the Year Ending December 31,
Remainder of 2024 $ 1,680,674
2025 2,283,354
2026 850,276
2027 111,065
2028 9,228
Total undiscounted operating lease payments 4,934,597
Less imputed interest (315,922 )
Present value of operating lease payments $ 4,618,675 The
following table sets forth the right-of-use assets and operating lease liabilities as of:
March
31, 2024 December
31, 2023
Assets
Right-of-use
assets, net $ 4,277,724 $ 4,740,193
Liabilities
Current
operating lease liabilities $ 2,037,547 $ 1,999,058
Long-term
operating lease liabilities 2,581,128 3,100,571
Total
lease liabilities $ 4,618,675 $ 5,099,629 The
Company’s weighted average remaining lease term for its operating leases is 2.2 5.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The
provision for income tax for the three months ended March 31, 2024 and 2023 was $ 39,472 199,257 The
effective income tax rate for the three months ended March 31, 2024 is 19.0 21.0 16.8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ERIM FINANCIAL STAT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mpany consists of CPI Aerostructures,
Inc. (“CPI Aero”), Welding Metallurgy, Inc. (“WMI”), a wholly owned subsidiary of CPI Aero, and Compac
Development Corporation, a wholly owned subsidiary of WMI (collectively, the “Company”, “we”, “us”,
or “our”). The condensed consolidated interim financial
statements of the Company as of March 31, 2024 and for the three months ended March 31, 2024 and 2023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3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3 (the “Form 10-K”). The results of operations for interim periods are not necessarily indicative of the operating
results to be expected for the full year or any other interim period.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The Company maintains its cash in multiple
financial institutions. The balances are insured by the Federal Deposit Insurance Corporation. From time to time, the Company’s
balances may exceed insurance limits. As of March 31, 2024, the Company had $ 2,806,594 </t>
        </is>
      </c>
    </row>
    <row r="5">
      <c r="A5" s="4" t="inlineStr">
        <is>
          <t>Recently Issued Accounting Standards – Not Adopted</t>
        </is>
      </c>
      <c r="B5" s="4" t="inlineStr">
        <is>
          <t>Recently Issued Accounting Standards – Not Adopted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The following tables present the Company’s revenue disaggregated by contract type and revenue recognition method:</t>
        </is>
      </c>
      <c r="B4" s="4" t="inlineStr">
        <is>
          <t xml:space="preserve">The following tables present the Company’s
revenue disaggregated by contract type and revenue recognition method:
Three months ended
2024 2023
Government subcontracts $ 15,001,768 $ 18,672,893
Prime government contracts 2,781,881 1,408,034
Commercial contracts 1,297,494 1,935,741
$ 19,081,143 $ 22,016,668
Three months ended
2024 2023
Revenue recognized using over time revenue recognition model $ 18,870,366 $ 20,630,230
Revenue recognized using point in time revenue recognition model 210,777 1,386,438
$ 19,081,143 $ 22,016,668 </t>
        </is>
      </c>
    </row>
    <row r="5">
      <c r="A5" s="4" t="inlineStr">
        <is>
          <t>Net EAC adjustments had the following impact on our gross profit during the three months ended March 31, 2024 and 2023:</t>
        </is>
      </c>
      <c r="B5" s="4" t="inlineStr">
        <is>
          <t>Net EAC adjustments had the following impact
on our gross profit during the three months ended March 31, 2024 and 2023:
Three months ended
March 31, March 31,
Favorable adjustments $ 912,487 $ 825,981
Unfavorable adjustments (2,085,348 ) (1,546,986 )
Net adjustments $ (1,172,861 ) $ (721,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018068</v>
      </c>
      <c r="C3" s="6" t="n">
        <v>5094794</v>
      </c>
    </row>
    <row r="4">
      <c r="A4" s="4" t="inlineStr">
        <is>
          <t>Accounts receivable, net</t>
        </is>
      </c>
      <c r="B4" s="5" t="n">
        <v>4982137</v>
      </c>
      <c r="C4" s="5" t="n">
        <v>4352196</v>
      </c>
    </row>
    <row r="5">
      <c r="A5" s="4" t="inlineStr">
        <is>
          <t>Contract assets, net</t>
        </is>
      </c>
      <c r="B5" s="5" t="n">
        <v>34016949</v>
      </c>
      <c r="C5" s="5" t="n">
        <v>35312068</v>
      </c>
    </row>
    <row r="6">
      <c r="A6" s="4" t="inlineStr">
        <is>
          <t>Inventory</t>
        </is>
      </c>
      <c r="B6" s="5" t="n">
        <v>1281219</v>
      </c>
      <c r="C6" s="5" t="n">
        <v>1436647</v>
      </c>
    </row>
    <row r="7">
      <c r="A7" s="4" t="inlineStr">
        <is>
          <t>Refundable income taxes</t>
        </is>
      </c>
      <c r="B7" s="5" t="n">
        <v>40000</v>
      </c>
      <c r="C7" s="5" t="n">
        <v>40000</v>
      </c>
    </row>
    <row r="8">
      <c r="A8" s="4" t="inlineStr">
        <is>
          <t>Prepaid expenses and other current assets</t>
        </is>
      </c>
      <c r="B8" s="5" t="n">
        <v>532458</v>
      </c>
      <c r="C8" s="5" t="n">
        <v>678026</v>
      </c>
    </row>
    <row r="9">
      <c r="A9" s="4" t="inlineStr">
        <is>
          <t>Total Current Assets</t>
        </is>
      </c>
      <c r="B9" s="5" t="n">
        <v>43870831</v>
      </c>
      <c r="C9" s="5" t="n">
        <v>46913731</v>
      </c>
    </row>
    <row r="10">
      <c r="A10" s="4" t="inlineStr">
        <is>
          <t>Operating lease right-of-use assets</t>
        </is>
      </c>
      <c r="B10" s="5" t="n">
        <v>4277724</v>
      </c>
      <c r="C10" s="5" t="n">
        <v>4740193</v>
      </c>
    </row>
    <row r="11">
      <c r="A11" s="4" t="inlineStr">
        <is>
          <t>Property and equipment, net</t>
        </is>
      </c>
      <c r="B11" s="5" t="n">
        <v>741264</v>
      </c>
      <c r="C11" s="5" t="n">
        <v>794056</v>
      </c>
    </row>
    <row r="12">
      <c r="A12" s="4" t="inlineStr">
        <is>
          <t>Deferred tax asset</t>
        </is>
      </c>
      <c r="B12" s="5" t="n">
        <v>19906903</v>
      </c>
      <c r="C12" s="5" t="n">
        <v>19938124</v>
      </c>
    </row>
    <row r="13">
      <c r="A13" s="4" t="inlineStr">
        <is>
          <t>Goodwill</t>
        </is>
      </c>
      <c r="B13" s="5" t="n">
        <v>1784254</v>
      </c>
      <c r="C13" s="5" t="n">
        <v>1784254</v>
      </c>
    </row>
    <row r="14">
      <c r="A14" s="4" t="inlineStr">
        <is>
          <t>Other assets</t>
        </is>
      </c>
      <c r="B14" s="5" t="n">
        <v>174530</v>
      </c>
      <c r="C14" s="5" t="n">
        <v>189774</v>
      </c>
    </row>
    <row r="15">
      <c r="A15" s="4" t="inlineStr">
        <is>
          <t>Total Assets</t>
        </is>
      </c>
      <c r="B15" s="5" t="n">
        <v>70755506</v>
      </c>
      <c r="C15" s="5" t="n">
        <v>74360132</v>
      </c>
    </row>
    <row r="16">
      <c r="A16" s="3" t="inlineStr">
        <is>
          <t>Current Liabilities:</t>
        </is>
      </c>
      <c r="B16" s="4" t="inlineStr">
        <is>
          <t xml:space="preserve"> </t>
        </is>
      </c>
      <c r="C16" s="4" t="inlineStr">
        <is>
          <t xml:space="preserve"> </t>
        </is>
      </c>
    </row>
    <row r="17">
      <c r="A17" s="4" t="inlineStr">
        <is>
          <t>Accounts payable</t>
        </is>
      </c>
      <c r="B17" s="5" t="n">
        <v>11864561</v>
      </c>
      <c r="C17" s="5" t="n">
        <v>10487012</v>
      </c>
    </row>
    <row r="18">
      <c r="A18" s="4" t="inlineStr">
        <is>
          <t>Accrued expenses</t>
        </is>
      </c>
      <c r="B18" s="5" t="n">
        <v>7943246</v>
      </c>
      <c r="C18" s="5" t="n">
        <v>10275695</v>
      </c>
    </row>
    <row r="19">
      <c r="A19" s="4" t="inlineStr">
        <is>
          <t>Contract liabilities</t>
        </is>
      </c>
      <c r="B19" s="5" t="n">
        <v>4497225</v>
      </c>
      <c r="C19" s="5" t="n">
        <v>5937629</v>
      </c>
    </row>
    <row r="20">
      <c r="A20" s="4" t="inlineStr">
        <is>
          <t>Loss reserve</t>
        </is>
      </c>
      <c r="B20" s="5" t="n">
        <v>133206</v>
      </c>
      <c r="C20" s="5" t="n">
        <v>337351</v>
      </c>
    </row>
    <row r="21">
      <c r="A21" s="4" t="inlineStr">
        <is>
          <t>Current portion of line of credit</t>
        </is>
      </c>
      <c r="B21" s="5" t="n">
        <v>2160000</v>
      </c>
      <c r="C21" s="5" t="n">
        <v>2400000</v>
      </c>
    </row>
    <row r="22">
      <c r="A22" s="4" t="inlineStr">
        <is>
          <t>Current portion of long-term debt</t>
        </is>
      </c>
      <c r="B22" s="5" t="n">
        <v>30010</v>
      </c>
      <c r="C22" s="5" t="n">
        <v>44498</v>
      </c>
    </row>
    <row r="23">
      <c r="A23" s="4" t="inlineStr">
        <is>
          <t>Operating lease liabilities, current</t>
        </is>
      </c>
      <c r="B23" s="5" t="n">
        <v>2037547</v>
      </c>
      <c r="C23" s="5" t="n">
        <v>1999058</v>
      </c>
    </row>
    <row r="24">
      <c r="A24" s="4" t="inlineStr">
        <is>
          <t>Income taxes payable</t>
        </is>
      </c>
      <c r="B24" s="5" t="n">
        <v>38358</v>
      </c>
      <c r="C24" s="5" t="n">
        <v>30107</v>
      </c>
    </row>
    <row r="25">
      <c r="A25" s="4" t="inlineStr">
        <is>
          <t>Total Current Liabilities</t>
        </is>
      </c>
      <c r="B25" s="5" t="n">
        <v>28704153</v>
      </c>
      <c r="C25" s="5" t="n">
        <v>31511350</v>
      </c>
    </row>
    <row r="26">
      <c r="A26" s="4" t="inlineStr">
        <is>
          <t>Line of credit, net of current portion</t>
        </is>
      </c>
      <c r="B26" s="5" t="n">
        <v>16920000</v>
      </c>
      <c r="C26" s="5" t="n">
        <v>17640000</v>
      </c>
    </row>
    <row r="27">
      <c r="A27" s="4" t="inlineStr">
        <is>
          <t>Long-term operating lease liabilities</t>
        </is>
      </c>
      <c r="B27" s="5" t="n">
        <v>2581128</v>
      </c>
      <c r="C27" s="5" t="n">
        <v>3100571</v>
      </c>
    </row>
    <row r="28">
      <c r="A28" s="4" t="inlineStr">
        <is>
          <t>Long-term debt, net of current portion</t>
        </is>
      </c>
      <c r="B28" s="5" t="n">
        <v>18736</v>
      </c>
      <c r="C28" s="5" t="n">
        <v>26483</v>
      </c>
    </row>
    <row r="29">
      <c r="A29" s="4" t="inlineStr">
        <is>
          <t>Total Liabilities</t>
        </is>
      </c>
      <c r="B29" s="5" t="n">
        <v>48224017</v>
      </c>
      <c r="C29" s="5" t="n">
        <v>52278404</v>
      </c>
    </row>
    <row r="30">
      <c r="A30" s="3" t="inlineStr">
        <is>
          <t>Shareholders’ Equity:</t>
        </is>
      </c>
      <c r="B30" s="4" t="inlineStr">
        <is>
          <t xml:space="preserve"> </t>
        </is>
      </c>
      <c r="C30" s="4" t="inlineStr">
        <is>
          <t xml:space="preserve"> </t>
        </is>
      </c>
    </row>
    <row r="31">
      <c r="A31" s="4" t="inlineStr">
        <is>
          <t>Common stock - $.001 par value; authorized 50,000,000 shares, 12,784,768 and 12,771,434 shares, respectively, issued and outstanding</t>
        </is>
      </c>
      <c r="B31" s="5" t="n">
        <v>12784</v>
      </c>
      <c r="C31" s="5" t="n">
        <v>12771</v>
      </c>
    </row>
    <row r="32">
      <c r="A32" s="4" t="inlineStr">
        <is>
          <t>Additional paid-in capital</t>
        </is>
      </c>
      <c r="B32" s="5" t="n">
        <v>74154189</v>
      </c>
      <c r="C32" s="5" t="n">
        <v>73872679</v>
      </c>
    </row>
    <row r="33">
      <c r="A33" s="4" t="inlineStr">
        <is>
          <t>Accumulated deficit</t>
        </is>
      </c>
      <c r="B33" s="5" t="n">
        <v>-51635484</v>
      </c>
      <c r="C33" s="5" t="n">
        <v>-51803722</v>
      </c>
    </row>
    <row r="34">
      <c r="A34" s="4" t="inlineStr">
        <is>
          <t>Total Shareholders’ Equity</t>
        </is>
      </c>
      <c r="B34" s="5" t="n">
        <v>22531489</v>
      </c>
      <c r="C34" s="5" t="n">
        <v>22081728</v>
      </c>
    </row>
    <row r="35">
      <c r="A35" s="4" t="inlineStr">
        <is>
          <t>Total Liabilities and Shareholders’ Equity</t>
        </is>
      </c>
      <c r="B35" s="6" t="n">
        <v>70755506</v>
      </c>
      <c r="C35" s="6" t="n">
        <v>74360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Contract Assets And Liabilities</t>
        </is>
      </c>
      <c r="B3" s="4" t="inlineStr">
        <is>
          <t xml:space="preserve"> </t>
        </is>
      </c>
    </row>
    <row r="4">
      <c r="A4" s="4" t="inlineStr">
        <is>
          <t>Schedule of contract assets and liabilities</t>
        </is>
      </c>
      <c r="B4" s="4" t="inlineStr">
        <is>
          <t xml:space="preserve"> Schedule of contract assets and liabilities
March 31, 2024 December 31, 2023
Contract
assets $ 34,016,949 $ 35,312,068
Contract liabilities 4,497,225 5,937,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The components of inventory consisted of the following:</t>
        </is>
      </c>
      <c r="B4" s="4" t="inlineStr">
        <is>
          <t xml:space="preserve">The
components of inventory consisted of the following:
March
31, 2024 December
31, 2023
Raw
materials $ 1,191,315 $ 1,187,008
Work
in progress 56,901 75,795
Finished
goods 1,604,406 1,617,077
Gross
inventory 2,852,622 2,879,879
Inventory
reserves (1,571,403 ) (1,443,233 )
Inventory,
net $ 1,281,219 $ 1,436,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 for restricted stock in the consolidated statements of operations is summarized as follows:</t>
        </is>
      </c>
      <c r="B4" s="4" t="inlineStr">
        <is>
          <t xml:space="preserve">Stock-based
compensation expense for restricted stock in the consolidated statements of operations is summarized as follows:
Three months ended
2024 2023
Cost of sales $ (10,755 ) $ 15,077
Selling, general and administrative 292,277 323,846
Total stock-based compensation expense $ 281,522 $ 338,923 </t>
        </is>
      </c>
    </row>
    <row r="5">
      <c r="A5" s="4" t="inlineStr">
        <is>
          <t>The following table summarizes activity related to outstanding RSUs for the three months ended March 31, 2024:</t>
        </is>
      </c>
      <c r="B5" s="4" t="inlineStr">
        <is>
          <t xml:space="preserve">The
following table summarizes activity related to outstanding RSUs for the three months ended March 31, 2024:
RSUs Weighted
Average Grant
Date Fair
Value of RSUs
Non-vested – January
1, 2024 — $ —
Granted 181,323 $ 2.45
Vested (45,328 ) $ 2.45
Forfeited — $ —
Non-vested – March 31, 2024 135,995 $ 2.45 </t>
        </is>
      </c>
    </row>
    <row r="6">
      <c r="A6" s="4" t="inlineStr">
        <is>
          <t>The following table summarizes activity related to outstanding Restricted Stock Awards for the three months ended March 31, 2024:</t>
        </is>
      </c>
      <c r="B6" s="4" t="inlineStr">
        <is>
          <t xml:space="preserve">The
following table summarizes activity related to outstanding Restricted Stock Awards for the three months ended March 31, 2024:
Restricted
Stock Awards Weighted
Average Grant
Date Fair
Value of Restricted
Stock Awards
Non-vested
– January 1, 2024 167,071 $ 3.25
Granted — $ —
Vested (9,294 ) $ 2.93
Forfeited (12,572 ) $ 3.03
Non-vested –
March 31, 2024 145,205 $ 3.28 </t>
        </is>
      </c>
    </row>
    <row r="7">
      <c r="A7" s="4" t="inlineStr">
        <is>
          <t>The following table summarizes activity related to outstanding PRSAs for the three months ended March 31, 2024:</t>
        </is>
      </c>
      <c r="B7" s="4" t="inlineStr">
        <is>
          <t xml:space="preserve">The
following table summarizes activity related to outstanding PRSAs for the three months ended March 31, 2024:
PRSAs Weighted
Average Grant
Date Fair
Value of PRSAs
Non-vested
– January 1, 2024 48,050 $ 3.27
Granted 1,245 $ 1.60
Vested — $ —
Forfeited (6,851 ) $ 3.08
Non-vested –
March 31, 2024 42,444 $ 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The maturities of the March 31, 2024 balance of these financing leases are as follows:</t>
        </is>
      </c>
      <c r="B4" s="4" t="inlineStr">
        <is>
          <t xml:space="preserve">Also
included in long-term debt are financing leases of $ 48,746 70,981 30,010 44,498 The maturities of the March 31, 2024 balance of these financing
leases are as follows:
For the Year Ending December 31,
Remainder of 2024 $ 22,263
2025 26,483
Total $ 48,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Future minimum lease payments under non-cancellable operating leases as of March 31, 2024 were as follows:</t>
        </is>
      </c>
      <c r="B4" s="4" t="inlineStr">
        <is>
          <t xml:space="preserve">Future
minimum lease payments under non-cancellable operating leases as of March 31, 2024 were as follows:
For the Year Ending December 31,
Remainder of 2024 $ 1,680,674
2025 2,283,354
2026 850,276
2027 111,065
2028 9,228
Total undiscounted operating lease payments 4,934,597
Less imputed interest (315,922 )
Present value of operating lease payments $ 4,618,675 </t>
        </is>
      </c>
    </row>
    <row r="5">
      <c r="A5" s="4" t="inlineStr">
        <is>
          <t>The following table sets forth the right-of-use assets and operating lease liabilities as of:</t>
        </is>
      </c>
      <c r="B5" s="4" t="inlineStr">
        <is>
          <t xml:space="preserve">The
following table sets forth the right-of-use assets and operating lease liabilities as of:
March
31, 2024 December
31, 2023
Assets
Right-of-use
assets, net $ 4,277,724 $ 4,740,193
Liabilities
Current
operating lease liabilities $ 2,037,547 $ 1,999,058
Long-term
operating lease liabilities 2,581,128 3,100,571
Total
lease liabilities $ 4,618,675 $ 5,099,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TERIM FINANCIAL STATEMENTS (Details Narrative)</t>
        </is>
      </c>
      <c r="B1" s="2" t="inlineStr">
        <is>
          <t>Mar. 31, 2024 USD ($)</t>
        </is>
      </c>
    </row>
    <row r="2">
      <c r="A2" s="3" t="inlineStr">
        <is>
          <t>Accounting Policies [Abstract]</t>
        </is>
      </c>
      <c r="B2" s="4" t="inlineStr">
        <is>
          <t xml:space="preserve"> </t>
        </is>
      </c>
    </row>
    <row r="3">
      <c r="A3" s="4" t="inlineStr">
        <is>
          <t>Uninsured balance</t>
        </is>
      </c>
      <c r="B3" s="6" t="n">
        <v>28065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s present the Company’s revenue disaggregated by contract type and revenue recognition method: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9081143</v>
      </c>
      <c r="C4" s="6" t="n">
        <v>22016668</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870366</v>
      </c>
      <c r="C7" s="5" t="n">
        <v>20630230</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0777</v>
      </c>
      <c r="C10" s="5" t="n">
        <v>1386438</v>
      </c>
    </row>
    <row r="11">
      <c r="A11" s="4" t="inlineStr">
        <is>
          <t>Government subcontra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5001768</v>
      </c>
      <c r="C13" s="5" t="n">
        <v>18672893</v>
      </c>
    </row>
    <row r="14">
      <c r="A14" s="4" t="inlineStr">
        <is>
          <t>Prime government contra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781881</v>
      </c>
      <c r="C16" s="5" t="n">
        <v>1408034</v>
      </c>
    </row>
    <row r="17">
      <c r="A17" s="4" t="inlineStr">
        <is>
          <t>Commercial contra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97494</v>
      </c>
      <c r="C19" s="6" t="n">
        <v>19357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C adjustments had the following impact on our gross profit during the three months ended March 31, 2024 and 2023: (Details) - USD ($)</t>
        </is>
      </c>
      <c r="B1" s="2" t="inlineStr">
        <is>
          <t>3 Months Ended</t>
        </is>
      </c>
    </row>
    <row r="2">
      <c r="B2" s="2" t="inlineStr">
        <is>
          <t>Mar. 31, 2024</t>
        </is>
      </c>
      <c r="C2" s="2" t="inlineStr">
        <is>
          <t>Mar. 31, 2023</t>
        </is>
      </c>
    </row>
    <row r="3">
      <c r="A3" s="4" t="inlineStr">
        <is>
          <t>Net adjustments</t>
        </is>
      </c>
      <c r="B3" s="6" t="n">
        <v>-1172861</v>
      </c>
      <c r="C3" s="6" t="n">
        <v>-721005</v>
      </c>
    </row>
    <row r="4">
      <c r="A4" s="4" t="inlineStr">
        <is>
          <t>Favorable adjustments [Member]</t>
        </is>
      </c>
      <c r="B4" s="4" t="inlineStr">
        <is>
          <t xml:space="preserve"> </t>
        </is>
      </c>
      <c r="C4" s="4" t="inlineStr">
        <is>
          <t xml:space="preserve"> </t>
        </is>
      </c>
    </row>
    <row r="5">
      <c r="A5" s="4" t="inlineStr">
        <is>
          <t>Net adjustments</t>
        </is>
      </c>
      <c r="B5" s="5" t="n">
        <v>912487</v>
      </c>
      <c r="C5" s="5" t="n">
        <v>825981</v>
      </c>
    </row>
    <row r="6">
      <c r="A6" s="4" t="inlineStr">
        <is>
          <t>Unfavorable adjustments [Member]</t>
        </is>
      </c>
      <c r="B6" s="4" t="inlineStr">
        <is>
          <t xml:space="preserve"> </t>
        </is>
      </c>
      <c r="C6" s="4" t="inlineStr">
        <is>
          <t xml:space="preserve"> </t>
        </is>
      </c>
    </row>
    <row r="7">
      <c r="A7" s="4" t="inlineStr">
        <is>
          <t>Net adjustments</t>
        </is>
      </c>
      <c r="B7" s="6" t="n">
        <v>-2085348</v>
      </c>
      <c r="C7" s="6" t="n">
        <v>-15469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 $ in Millions</t>
        </is>
      </c>
      <c r="B1" s="2" t="inlineStr">
        <is>
          <t>Mar. 31, 2024 USD ($)</t>
        </is>
      </c>
    </row>
    <row r="2">
      <c r="A2" s="3" t="inlineStr">
        <is>
          <t>Revenue from Contract with Customer [Abstract]</t>
        </is>
      </c>
      <c r="B2" s="4" t="inlineStr">
        <is>
          <t xml:space="preserve"> </t>
        </is>
      </c>
    </row>
    <row r="3">
      <c r="A3" s="4" t="inlineStr">
        <is>
          <t>Remaining performance obligations</t>
        </is>
      </c>
      <c r="B3" s="9" t="n">
        <v>1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liabilities are classified as current liabilities (Details) - USD ($)</t>
        </is>
      </c>
      <c r="B1" s="2" t="inlineStr">
        <is>
          <t>Mar. 31, 2024</t>
        </is>
      </c>
      <c r="C1" s="2" t="inlineStr">
        <is>
          <t>Dec. 31, 2023</t>
        </is>
      </c>
    </row>
    <row r="2">
      <c r="A2" s="3" t="inlineStr">
        <is>
          <t>Contract Assets And Liabilities</t>
        </is>
      </c>
      <c r="B2" s="4" t="inlineStr">
        <is>
          <t xml:space="preserve"> </t>
        </is>
      </c>
      <c r="C2" s="4" t="inlineStr">
        <is>
          <t xml:space="preserve"> </t>
        </is>
      </c>
    </row>
    <row r="3">
      <c r="A3" s="4" t="inlineStr">
        <is>
          <t>Contract assets</t>
        </is>
      </c>
      <c r="B3" s="6" t="n">
        <v>34016949</v>
      </c>
      <c r="C3" s="6" t="n">
        <v>35312068</v>
      </c>
    </row>
    <row r="4">
      <c r="A4" s="4" t="inlineStr">
        <is>
          <t>Contract liabilities</t>
        </is>
      </c>
      <c r="B4" s="6" t="n">
        <v>4497225</v>
      </c>
      <c r="C4" s="6" t="n">
        <v>59376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issued</t>
        </is>
      </c>
      <c r="B5" s="5" t="n">
        <v>12784768</v>
      </c>
      <c r="C5" s="5" t="n">
        <v>12771434</v>
      </c>
    </row>
    <row r="6">
      <c r="A6" s="4" t="inlineStr">
        <is>
          <t>Common stock, outstanding</t>
        </is>
      </c>
      <c r="B6" s="5" t="n">
        <v>12784768</v>
      </c>
      <c r="C6" s="5" t="n">
        <v>12771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TRACT ASSETS AND LIABILITIES (Details Narrative) - USD ($)</t>
        </is>
      </c>
      <c r="B1" s="2" t="inlineStr">
        <is>
          <t>3 Months Ended</t>
        </is>
      </c>
    </row>
    <row r="2">
      <c r="B2" s="2" t="inlineStr">
        <is>
          <t>Mar. 31, 2024</t>
        </is>
      </c>
      <c r="C2" s="2" t="inlineStr">
        <is>
          <t>Mar. 31, 2023</t>
        </is>
      </c>
    </row>
    <row r="3">
      <c r="A3" s="3" t="inlineStr">
        <is>
          <t>Contract Assets And Liabilities</t>
        </is>
      </c>
      <c r="B3" s="4" t="inlineStr">
        <is>
          <t xml:space="preserve"> </t>
        </is>
      </c>
      <c r="C3" s="4" t="inlineStr">
        <is>
          <t xml:space="preserve"> </t>
        </is>
      </c>
    </row>
    <row r="4">
      <c r="A4" s="4" t="inlineStr">
        <is>
          <t>Decrease in contract assets</t>
        </is>
      </c>
      <c r="B4" s="6" t="n">
        <v>1295119</v>
      </c>
      <c r="C4" s="4" t="inlineStr">
        <is>
          <t xml:space="preserve"> </t>
        </is>
      </c>
    </row>
    <row r="5">
      <c r="A5" s="4" t="inlineStr">
        <is>
          <t>Decrease in contract liabilities</t>
        </is>
      </c>
      <c r="B5" s="5" t="n">
        <v>1440404</v>
      </c>
      <c r="C5" s="4" t="inlineStr">
        <is>
          <t xml:space="preserve"> </t>
        </is>
      </c>
    </row>
    <row r="6">
      <c r="A6" s="4" t="inlineStr">
        <is>
          <t>Revenue recognized that was included in contract liabilities</t>
        </is>
      </c>
      <c r="B6" s="6" t="n">
        <v>2000000</v>
      </c>
      <c r="C6" s="6" t="n">
        <v>1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91315</v>
      </c>
      <c r="C3" s="6" t="n">
        <v>1187008</v>
      </c>
    </row>
    <row r="4">
      <c r="A4" s="4" t="inlineStr">
        <is>
          <t>Work in progress</t>
        </is>
      </c>
      <c r="B4" s="5" t="n">
        <v>56901</v>
      </c>
      <c r="C4" s="5" t="n">
        <v>75795</v>
      </c>
    </row>
    <row r="5">
      <c r="A5" s="4" t="inlineStr">
        <is>
          <t>Finished goods</t>
        </is>
      </c>
      <c r="B5" s="5" t="n">
        <v>1604406</v>
      </c>
      <c r="C5" s="5" t="n">
        <v>1617077</v>
      </c>
    </row>
    <row r="6">
      <c r="A6" s="4" t="inlineStr">
        <is>
          <t>Gross inventory</t>
        </is>
      </c>
      <c r="B6" s="5" t="n">
        <v>2852622</v>
      </c>
      <c r="C6" s="5" t="n">
        <v>2879879</v>
      </c>
    </row>
    <row r="7">
      <c r="A7" s="4" t="inlineStr">
        <is>
          <t>Inventory reserves</t>
        </is>
      </c>
      <c r="B7" s="5" t="n">
        <v>-1571403</v>
      </c>
      <c r="C7" s="5" t="n">
        <v>-1443233</v>
      </c>
    </row>
    <row r="8">
      <c r="A8" s="4" t="inlineStr">
        <is>
          <t>Inventory, net</t>
        </is>
      </c>
      <c r="B8" s="6" t="n">
        <v>1281219</v>
      </c>
      <c r="C8" s="6" t="n">
        <v>14366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for restricted stock in the consolidated statements of operations is summarized as follows: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81522</v>
      </c>
      <c r="C4" s="6" t="n">
        <v>338923</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0755</v>
      </c>
      <c r="C7" s="5" t="n">
        <v>15077</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92277</v>
      </c>
      <c r="C10" s="6" t="n">
        <v>3238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SUs for the three months ended March 31, 2024: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 vested January 1, 2024 | shares</t>
        </is>
      </c>
      <c r="B4" s="4" t="inlineStr">
        <is>
          <t xml:space="preserve"> </t>
        </is>
      </c>
    </row>
    <row r="5">
      <c r="A5" s="4" t="inlineStr">
        <is>
          <t>Non vested January 1, 2024 | $ / shares</t>
        </is>
      </c>
      <c r="B5" s="4" t="inlineStr">
        <is>
          <t xml:space="preserve"> </t>
        </is>
      </c>
    </row>
    <row r="6">
      <c r="A6" s="4" t="inlineStr">
        <is>
          <t>Granted | shares</t>
        </is>
      </c>
      <c r="B6" s="5" t="n">
        <v>181323</v>
      </c>
    </row>
    <row r="7">
      <c r="A7" s="4" t="inlineStr">
        <is>
          <t>Granted | $ / shares</t>
        </is>
      </c>
      <c r="B7" s="8" t="n">
        <v>2.45</v>
      </c>
    </row>
    <row r="8">
      <c r="A8" s="4" t="inlineStr">
        <is>
          <t>Vested | shares</t>
        </is>
      </c>
      <c r="B8" s="5" t="n">
        <v>-45328</v>
      </c>
    </row>
    <row r="9">
      <c r="A9" s="4" t="inlineStr">
        <is>
          <t>Vested | $ / shares</t>
        </is>
      </c>
      <c r="B9" s="8" t="n">
        <v>2.45</v>
      </c>
    </row>
    <row r="10">
      <c r="A10" s="4" t="inlineStr">
        <is>
          <t>Forfeited | shares</t>
        </is>
      </c>
      <c r="B10" s="4" t="inlineStr">
        <is>
          <t xml:space="preserve"> </t>
        </is>
      </c>
    </row>
    <row r="11">
      <c r="A11" s="4" t="inlineStr">
        <is>
          <t>Forfeited | $ / shares</t>
        </is>
      </c>
      <c r="B11" s="4" t="inlineStr">
        <is>
          <t xml:space="preserve"> </t>
        </is>
      </c>
    </row>
    <row r="12">
      <c r="A12" s="4" t="inlineStr">
        <is>
          <t>Non vested March 31, 2024 | shares</t>
        </is>
      </c>
      <c r="B12" s="5" t="n">
        <v>135995</v>
      </c>
    </row>
    <row r="13">
      <c r="A13" s="4" t="inlineStr">
        <is>
          <t>Non vested March 31, 2024 | $ / shares</t>
        </is>
      </c>
      <c r="B13" s="8" t="n">
        <v>2.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estricted Stock Awards for the three months ended March 31, 2024: (Details) - Restricted Stock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 vested January 1, 2024 | shares</t>
        </is>
      </c>
      <c r="B4" s="5" t="n">
        <v>167071</v>
      </c>
    </row>
    <row r="5">
      <c r="A5" s="4" t="inlineStr">
        <is>
          <t>Non vested January 1, 2024 | $ / shares</t>
        </is>
      </c>
      <c r="B5" s="8" t="n">
        <v>3.25</v>
      </c>
    </row>
    <row r="6">
      <c r="A6" s="4" t="inlineStr">
        <is>
          <t>Granted | shares</t>
        </is>
      </c>
      <c r="B6" s="4" t="inlineStr">
        <is>
          <t xml:space="preserve"> </t>
        </is>
      </c>
    </row>
    <row r="7">
      <c r="A7" s="4" t="inlineStr">
        <is>
          <t>Granted | $ / shares</t>
        </is>
      </c>
      <c r="B7" s="4" t="inlineStr">
        <is>
          <t xml:space="preserve"> </t>
        </is>
      </c>
    </row>
    <row r="8">
      <c r="A8" s="4" t="inlineStr">
        <is>
          <t>Vested | shares</t>
        </is>
      </c>
      <c r="B8" s="5" t="n">
        <v>-9294</v>
      </c>
    </row>
    <row r="9">
      <c r="A9" s="4" t="inlineStr">
        <is>
          <t>Vested | $ / shares</t>
        </is>
      </c>
      <c r="B9" s="8" t="n">
        <v>2.93</v>
      </c>
    </row>
    <row r="10">
      <c r="A10" s="4" t="inlineStr">
        <is>
          <t>Forfeited | shares</t>
        </is>
      </c>
      <c r="B10" s="5" t="n">
        <v>-12572</v>
      </c>
    </row>
    <row r="11">
      <c r="A11" s="4" t="inlineStr">
        <is>
          <t>Forfeited | $ / shares</t>
        </is>
      </c>
      <c r="B11" s="8" t="n">
        <v>3.03</v>
      </c>
    </row>
    <row r="12">
      <c r="A12" s="4" t="inlineStr">
        <is>
          <t>Non vested March 31, 2024 | shares</t>
        </is>
      </c>
      <c r="B12" s="5" t="n">
        <v>145205</v>
      </c>
    </row>
    <row r="13">
      <c r="A13" s="4" t="inlineStr">
        <is>
          <t>Non vested March 31, 2024 | $ / shares</t>
        </is>
      </c>
      <c r="B13" s="8" t="n">
        <v>3.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PRSAs for the three months ended March 31, 2024: (Details) - Performance Share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 vested January 1, 2024 | shares</t>
        </is>
      </c>
      <c r="B4" s="5" t="n">
        <v>48050</v>
      </c>
    </row>
    <row r="5">
      <c r="A5" s="4" t="inlineStr">
        <is>
          <t>Non vested January 1, 2024 | $ / shares</t>
        </is>
      </c>
      <c r="B5" s="8" t="n">
        <v>3.27</v>
      </c>
    </row>
    <row r="6">
      <c r="A6" s="4" t="inlineStr">
        <is>
          <t>Granted | shares</t>
        </is>
      </c>
      <c r="B6" s="5" t="n">
        <v>1245</v>
      </c>
    </row>
    <row r="7">
      <c r="A7" s="4" t="inlineStr">
        <is>
          <t>Granted | $ / shares</t>
        </is>
      </c>
      <c r="B7" s="8" t="n">
        <v>1.6</v>
      </c>
    </row>
    <row r="8">
      <c r="A8" s="4" t="inlineStr">
        <is>
          <t>Vested | shares</t>
        </is>
      </c>
      <c r="B8" s="4" t="inlineStr">
        <is>
          <t xml:space="preserve"> </t>
        </is>
      </c>
    </row>
    <row r="9">
      <c r="A9" s="4" t="inlineStr">
        <is>
          <t>Vested | $ / shares</t>
        </is>
      </c>
      <c r="B9" s="4" t="inlineStr">
        <is>
          <t xml:space="preserve"> </t>
        </is>
      </c>
    </row>
    <row r="10">
      <c r="A10" s="4" t="inlineStr">
        <is>
          <t>Forfeited | shares</t>
        </is>
      </c>
      <c r="B10" s="5" t="n">
        <v>-6851</v>
      </c>
    </row>
    <row r="11">
      <c r="A11" s="4" t="inlineStr">
        <is>
          <t>Forfeited | $ / shares</t>
        </is>
      </c>
      <c r="B11" s="8" t="n">
        <v>3.08</v>
      </c>
    </row>
    <row r="12">
      <c r="A12" s="4" t="inlineStr">
        <is>
          <t>Non vested March 31, 2024 | shares</t>
        </is>
      </c>
      <c r="B12" s="5" t="n">
        <v>42444</v>
      </c>
    </row>
    <row r="13">
      <c r="A13" s="4" t="inlineStr">
        <is>
          <t>Non vested March 31, 2024 | $ / shares</t>
        </is>
      </c>
      <c r="B13" s="8" t="n">
        <v>3.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3 Months Ended</t>
        </is>
      </c>
    </row>
    <row r="2">
      <c r="B2" s="2" t="inlineStr">
        <is>
          <t>Mar. 31, 2024</t>
        </is>
      </c>
      <c r="C2" s="2" t="inlineStr">
        <is>
          <t>Jun. 30, 2023</t>
        </is>
      </c>
      <c r="D2" s="2" t="inlineStr">
        <is>
          <t>Dec. 31, 2020</t>
        </is>
      </c>
      <c r="E2" s="2" t="inlineStr">
        <is>
          <t>Dec. 31, 2016</t>
        </is>
      </c>
      <c r="F2" s="2" t="inlineStr">
        <is>
          <t>Dec. 31, 2009</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remaining amortization period</t>
        </is>
      </c>
      <c r="B5" s="4" t="inlineStr">
        <is>
          <t>9 months</t>
        </is>
      </c>
      <c r="C5" s="4" t="inlineStr">
        <is>
          <t xml:space="preserve"> </t>
        </is>
      </c>
      <c r="D5" s="4" t="inlineStr">
        <is>
          <t xml:space="preserve"> </t>
        </is>
      </c>
      <c r="E5" s="4" t="inlineStr">
        <is>
          <t xml:space="preserve"> </t>
        </is>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amortization period</t>
        </is>
      </c>
      <c r="B8" s="4" t="inlineStr">
        <is>
          <t>2 years 7 months 6 days</t>
        </is>
      </c>
      <c r="C8" s="4" t="inlineStr">
        <is>
          <t xml:space="preserve"> </t>
        </is>
      </c>
      <c r="D8" s="4" t="inlineStr">
        <is>
          <t xml:space="preserve"> </t>
        </is>
      </c>
      <c r="E8" s="4" t="inlineStr">
        <is>
          <t xml:space="preserve"> </t>
        </is>
      </c>
      <c r="F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amortization period</t>
        </is>
      </c>
      <c r="B11" s="4" t="inlineStr">
        <is>
          <t>2 years 6 months</t>
        </is>
      </c>
      <c r="C11" s="4" t="inlineStr">
        <is>
          <t xml:space="preserve"> </t>
        </is>
      </c>
      <c r="D11" s="4" t="inlineStr">
        <is>
          <t xml:space="preserve"> </t>
        </is>
      </c>
      <c r="E11" s="4" t="inlineStr">
        <is>
          <t xml:space="preserve"> </t>
        </is>
      </c>
      <c r="F11" s="4" t="inlineStr">
        <is>
          <t xml:space="preserve"> </t>
        </is>
      </c>
    </row>
    <row r="12">
      <c r="A12" s="4" t="inlineStr">
        <is>
          <t>Unamortized stock-based compensation costs</t>
        </is>
      </c>
      <c r="B12" s="6" t="n">
        <v>463262</v>
      </c>
      <c r="C12" s="4" t="inlineStr">
        <is>
          <t xml:space="preserve"> </t>
        </is>
      </c>
      <c r="D12" s="4" t="inlineStr">
        <is>
          <t xml:space="preserve"> </t>
        </is>
      </c>
      <c r="E12" s="4" t="inlineStr">
        <is>
          <t xml:space="preserve"> </t>
        </is>
      </c>
      <c r="F12" s="4" t="inlineStr">
        <is>
          <t xml:space="preserve"> </t>
        </is>
      </c>
    </row>
    <row r="13">
      <c r="A13" s="4" t="inlineStr">
        <is>
          <t>Performance Shares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10" t="n">
        <v>0</v>
      </c>
      <c r="C15" s="4" t="inlineStr">
        <is>
          <t xml:space="preserve"> </t>
        </is>
      </c>
      <c r="D15" s="4" t="inlineStr">
        <is>
          <t xml:space="preserve"> </t>
        </is>
      </c>
      <c r="E15" s="4" t="inlineStr">
        <is>
          <t xml:space="preserve"> </t>
        </is>
      </c>
      <c r="F15" s="4" t="inlineStr">
        <is>
          <t xml:space="preserve"> </t>
        </is>
      </c>
    </row>
    <row r="16">
      <c r="A16" s="4" t="inlineStr">
        <is>
          <t>Performance Shares [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10" t="n">
        <v>1</v>
      </c>
      <c r="C18" s="4" t="inlineStr">
        <is>
          <t xml:space="preserve"> </t>
        </is>
      </c>
      <c r="D18" s="4" t="inlineStr">
        <is>
          <t xml:space="preserve"> </t>
        </is>
      </c>
      <c r="E18" s="4" t="inlineStr">
        <is>
          <t xml:space="preserve"> </t>
        </is>
      </c>
      <c r="F18" s="4" t="inlineStr">
        <is>
          <t xml:space="preserve"> </t>
        </is>
      </c>
    </row>
    <row r="19">
      <c r="A19" s="4" t="inlineStr">
        <is>
          <t>Performance Equity Plan 2009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served for issuance</t>
        </is>
      </c>
      <c r="B21" s="4" t="inlineStr">
        <is>
          <t xml:space="preserve"> </t>
        </is>
      </c>
      <c r="C21" s="4" t="inlineStr">
        <is>
          <t xml:space="preserve"> </t>
        </is>
      </c>
      <c r="D21" s="4" t="inlineStr">
        <is>
          <t xml:space="preserve"> </t>
        </is>
      </c>
      <c r="E21" s="4" t="inlineStr">
        <is>
          <t xml:space="preserve"> </t>
        </is>
      </c>
      <c r="F21" s="5" t="n">
        <v>500000</v>
      </c>
    </row>
    <row r="22">
      <c r="A22" s="4" t="inlineStr">
        <is>
          <t>Shares available for grant</t>
        </is>
      </c>
      <c r="B22" s="5" t="n">
        <v>2364</v>
      </c>
      <c r="C22" s="4" t="inlineStr">
        <is>
          <t xml:space="preserve"> </t>
        </is>
      </c>
      <c r="D22" s="4" t="inlineStr">
        <is>
          <t xml:space="preserve"> </t>
        </is>
      </c>
      <c r="E22" s="4" t="inlineStr">
        <is>
          <t xml:space="preserve"> </t>
        </is>
      </c>
      <c r="F22" s="4" t="inlineStr">
        <is>
          <t xml:space="preserve"> </t>
        </is>
      </c>
    </row>
    <row r="23">
      <c r="A23" s="4" t="inlineStr">
        <is>
          <t>Long Term Incentive Plan 2016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served for issuance</t>
        </is>
      </c>
      <c r="B25" s="4" t="inlineStr">
        <is>
          <t xml:space="preserve"> </t>
        </is>
      </c>
      <c r="C25" s="5" t="n">
        <v>2200000</v>
      </c>
      <c r="D25" s="5" t="n">
        <v>1400000</v>
      </c>
      <c r="E25" s="5" t="n">
        <v>600000</v>
      </c>
      <c r="F25" s="4" t="inlineStr">
        <is>
          <t xml:space="preserve"> </t>
        </is>
      </c>
    </row>
    <row r="26">
      <c r="A26" s="4" t="inlineStr">
        <is>
          <t>Shares available for grant</t>
        </is>
      </c>
      <c r="B26" s="5" t="n">
        <v>599055</v>
      </c>
      <c r="C26" s="4" t="inlineStr">
        <is>
          <t xml:space="preserve"> </t>
        </is>
      </c>
      <c r="D26" s="4" t="inlineStr">
        <is>
          <t xml:space="preserve"> </t>
        </is>
      </c>
      <c r="E26" s="4" t="inlineStr">
        <is>
          <t xml:space="preserve"> </t>
        </is>
      </c>
      <c r="F26" s="4" t="inlineStr">
        <is>
          <t xml:space="preserve"> </t>
        </is>
      </c>
    </row>
    <row r="27">
      <c r="A27" s="4" t="inlineStr">
        <is>
          <t>Increase in number of shares reserved for issuance</t>
        </is>
      </c>
      <c r="B27" s="4" t="inlineStr">
        <is>
          <t xml:space="preserve"> </t>
        </is>
      </c>
      <c r="C27" s="5" t="n">
        <v>800000</v>
      </c>
      <c r="D27" s="5" t="n">
        <v>800000</v>
      </c>
      <c r="E27" s="4" t="inlineStr">
        <is>
          <t xml:space="preserve"> </t>
        </is>
      </c>
      <c r="F27" s="4" t="inlineStr">
        <is>
          <t xml:space="preserve"> </t>
        </is>
      </c>
    </row>
    <row r="28">
      <c r="A28" s="4" t="inlineStr">
        <is>
          <t>Long Term Incentive Plan 2016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reserved for issuance</t>
        </is>
      </c>
      <c r="B30" s="5" t="n">
        <v>200000</v>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INCOME PER SHARE (Details Narrative)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ncremental shares used in calculation of diluted income per common share</t>
        </is>
      </c>
      <c r="B4" s="5" t="n">
        <v>193695</v>
      </c>
      <c r="C4" s="5" t="n">
        <v>878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maturities of the March 31, 2024 balance of these financing leases are as follows: (Details)</t>
        </is>
      </c>
      <c r="B1" s="2" t="inlineStr">
        <is>
          <t>Mar. 31, 2024 USD ($)</t>
        </is>
      </c>
    </row>
    <row r="2">
      <c r="A2" s="3" t="inlineStr">
        <is>
          <t>Debt Disclosure [Abstract]</t>
        </is>
      </c>
      <c r="B2" s="4" t="inlineStr">
        <is>
          <t xml:space="preserve"> </t>
        </is>
      </c>
    </row>
    <row r="3">
      <c r="A3" s="4" t="inlineStr">
        <is>
          <t>Remainder of 2024</t>
        </is>
      </c>
      <c r="B3" s="6" t="n">
        <v>22263</v>
      </c>
    </row>
    <row r="4">
      <c r="A4" s="4" t="inlineStr">
        <is>
          <t>2025</t>
        </is>
      </c>
      <c r="B4" s="5" t="n">
        <v>26483</v>
      </c>
    </row>
    <row r="5">
      <c r="A5" s="4" t="inlineStr">
        <is>
          <t xml:space="preserve">Total                   </t>
        </is>
      </c>
      <c r="B5" s="6" t="n">
        <v>48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NE OF CREDIT AND LONG-TERM DEBT (Details Narrative)</t>
        </is>
      </c>
      <c r="C1" s="2" t="inlineStr">
        <is>
          <t>3 Months Ended</t>
        </is>
      </c>
      <c r="E1" s="2" t="inlineStr">
        <is>
          <t>96 Months Ended</t>
        </is>
      </c>
    </row>
    <row r="2">
      <c r="B2" s="2" t="inlineStr">
        <is>
          <t>Feb. 20, 2024 USD ($)</t>
        </is>
      </c>
      <c r="C2" s="2" t="inlineStr">
        <is>
          <t>Mar. 31, 2024 USD ($)</t>
        </is>
      </c>
      <c r="D2" s="2" t="inlineStr">
        <is>
          <t>Mar. 31, 2023 USD ($)</t>
        </is>
      </c>
      <c r="E2" s="2" t="inlineStr">
        <is>
          <t>Mar. 31, 2024 USD ($)</t>
        </is>
      </c>
      <c r="F2" s="2" t="inlineStr">
        <is>
          <t>Dec. 31, 2023 USD ($)</t>
        </is>
      </c>
      <c r="G2" s="2" t="inlineStr">
        <is>
          <t>Mar. 24,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me rate</t>
        </is>
      </c>
      <c r="B4" s="4" t="inlineStr">
        <is>
          <t xml:space="preserve"> </t>
        </is>
      </c>
      <c r="C4" s="11" t="n">
        <v>0.08500000000000001</v>
      </c>
      <c r="D4" s="4" t="inlineStr">
        <is>
          <t xml:space="preserve"> </t>
        </is>
      </c>
      <c r="E4" s="11" t="n">
        <v>0.08500000000000001</v>
      </c>
      <c r="F4" s="4" t="inlineStr">
        <is>
          <t xml:space="preserve"> </t>
        </is>
      </c>
      <c r="G4" s="4" t="inlineStr">
        <is>
          <t xml:space="preserve"> </t>
        </is>
      </c>
    </row>
    <row r="5">
      <c r="A5" s="4" t="inlineStr">
        <is>
          <t>Current portion of line of credit</t>
        </is>
      </c>
      <c r="B5" s="4" t="inlineStr">
        <is>
          <t xml:space="preserve"> </t>
        </is>
      </c>
      <c r="C5" s="6" t="n">
        <v>2160000</v>
      </c>
      <c r="D5" s="4" t="inlineStr">
        <is>
          <t xml:space="preserve"> </t>
        </is>
      </c>
      <c r="E5" s="6" t="n">
        <v>2160000</v>
      </c>
      <c r="F5" s="6" t="n">
        <v>2400000</v>
      </c>
      <c r="G5" s="4" t="inlineStr">
        <is>
          <t xml:space="preserve"> </t>
        </is>
      </c>
    </row>
    <row r="6">
      <c r="A6" s="4" t="inlineStr">
        <is>
          <t>Line of credit</t>
        </is>
      </c>
      <c r="B6" s="4" t="inlineStr">
        <is>
          <t xml:space="preserve"> </t>
        </is>
      </c>
      <c r="C6" s="5" t="n">
        <v>16920000</v>
      </c>
      <c r="D6" s="4" t="inlineStr">
        <is>
          <t xml:space="preserve"> </t>
        </is>
      </c>
      <c r="E6" s="5" t="n">
        <v>16920000</v>
      </c>
      <c r="F6" s="5" t="n">
        <v>17640000</v>
      </c>
      <c r="G6" s="4" t="inlineStr">
        <is>
          <t xml:space="preserve"> </t>
        </is>
      </c>
    </row>
    <row r="7">
      <c r="A7" s="4" t="inlineStr">
        <is>
          <t>Payments of debt issuance costs</t>
        </is>
      </c>
      <c r="B7" s="4" t="inlineStr">
        <is>
          <t xml:space="preserve"> </t>
        </is>
      </c>
      <c r="C7" s="4" t="inlineStr">
        <is>
          <t xml:space="preserve"> </t>
        </is>
      </c>
      <c r="D7" s="6" t="n">
        <v>54334</v>
      </c>
      <c r="E7" s="4" t="inlineStr">
        <is>
          <t xml:space="preserve"> </t>
        </is>
      </c>
      <c r="F7" s="4" t="inlineStr">
        <is>
          <t xml:space="preserve"> </t>
        </is>
      </c>
      <c r="G7" s="4" t="inlineStr">
        <is>
          <t xml:space="preserve"> </t>
        </is>
      </c>
    </row>
    <row r="8">
      <c r="A8" s="4" t="inlineStr">
        <is>
          <t>Financing leases</t>
        </is>
      </c>
      <c r="B8" s="4" t="inlineStr">
        <is>
          <t xml:space="preserve"> </t>
        </is>
      </c>
      <c r="C8" s="5" t="n">
        <v>48746</v>
      </c>
      <c r="D8" s="4" t="inlineStr">
        <is>
          <t xml:space="preserve"> </t>
        </is>
      </c>
      <c r="E8" s="5" t="n">
        <v>48746</v>
      </c>
      <c r="F8" s="5" t="n">
        <v>70981</v>
      </c>
      <c r="G8" s="4" t="inlineStr">
        <is>
          <t xml:space="preserve"> </t>
        </is>
      </c>
    </row>
    <row r="9">
      <c r="A9" s="4" t="inlineStr">
        <is>
          <t>Financing leases current</t>
        </is>
      </c>
      <c r="B9" s="4" t="inlineStr">
        <is>
          <t xml:space="preserve"> </t>
        </is>
      </c>
      <c r="C9" s="6" t="n">
        <v>30010</v>
      </c>
      <c r="D9" s="4" t="inlineStr">
        <is>
          <t xml:space="preserve"> </t>
        </is>
      </c>
      <c r="E9" s="6" t="n">
        <v>30010</v>
      </c>
      <c r="F9" s="5" t="n">
        <v>44498</v>
      </c>
      <c r="G9" s="4" t="inlineStr">
        <is>
          <t xml:space="preserve"> </t>
        </is>
      </c>
    </row>
    <row r="10">
      <c r="A10" s="4" t="inlineStr">
        <is>
          <t>Bank Un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debt service coverage ratio</t>
        </is>
      </c>
      <c r="B12" s="4" t="inlineStr">
        <is>
          <t xml:space="preserve"> </t>
        </is>
      </c>
      <c r="C12" s="12" t="n">
        <v>1.5</v>
      </c>
      <c r="D12" s="4" t="inlineStr">
        <is>
          <t xml:space="preserve"> </t>
        </is>
      </c>
      <c r="E12" s="12" t="n">
        <v>1.5</v>
      </c>
      <c r="F12" s="4" t="inlineStr">
        <is>
          <t xml:space="preserve"> </t>
        </is>
      </c>
      <c r="G12" s="4" t="inlineStr">
        <is>
          <t xml:space="preserve"> </t>
        </is>
      </c>
    </row>
    <row r="13">
      <c r="A13" s="4" t="inlineStr">
        <is>
          <t>Maximum leverage ratio</t>
        </is>
      </c>
      <c r="B13" s="4" t="inlineStr">
        <is>
          <t xml:space="preserve"> </t>
        </is>
      </c>
      <c r="C13" s="5" t="n">
        <v>4</v>
      </c>
      <c r="D13" s="4" t="inlineStr">
        <is>
          <t xml:space="preserve"> </t>
        </is>
      </c>
      <c r="E13" s="5" t="n">
        <v>4</v>
      </c>
      <c r="F13" s="4" t="inlineStr">
        <is>
          <t xml:space="preserve"> </t>
        </is>
      </c>
      <c r="G13" s="4" t="inlineStr">
        <is>
          <t xml:space="preserve"> </t>
        </is>
      </c>
    </row>
    <row r="14">
      <c r="A14" s="4" t="inlineStr">
        <is>
          <t>Minimum adjusted EBITDA</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row>
    <row r="15">
      <c r="A15" s="4" t="inlineStr">
        <is>
          <t>Payments of debt issuance costs</t>
        </is>
      </c>
      <c r="B15" s="4" t="inlineStr">
        <is>
          <t xml:space="preserve"> </t>
        </is>
      </c>
      <c r="C15" s="4" t="inlineStr">
        <is>
          <t xml:space="preserve"> </t>
        </is>
      </c>
      <c r="D15" s="4" t="inlineStr">
        <is>
          <t xml:space="preserve"> </t>
        </is>
      </c>
      <c r="E15" s="6" t="n">
        <v>962000</v>
      </c>
      <c r="F15" s="4" t="inlineStr">
        <is>
          <t xml:space="preserve"> </t>
        </is>
      </c>
      <c r="G15" s="4" t="inlineStr">
        <is>
          <t xml:space="preserve"> </t>
        </is>
      </c>
    </row>
    <row r="16">
      <c r="A16" s="4" t="inlineStr">
        <is>
          <t>Debt issuance costs</t>
        </is>
      </c>
      <c r="B16" s="4" t="inlineStr">
        <is>
          <t xml:space="preserve"> </t>
        </is>
      </c>
      <c r="C16" s="5" t="n">
        <v>66000</v>
      </c>
      <c r="D16" s="4" t="inlineStr">
        <is>
          <t xml:space="preserve"> </t>
        </is>
      </c>
      <c r="E16" s="5" t="n">
        <v>66000</v>
      </c>
      <c r="F16" s="5" t="n">
        <v>82000</v>
      </c>
      <c r="G16" s="4" t="inlineStr">
        <is>
          <t xml:space="preserve"> </t>
        </is>
      </c>
    </row>
    <row r="17">
      <c r="A17" s="4" t="inlineStr">
        <is>
          <t>Bank United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required under agreement</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Bank United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30000000</v>
      </c>
    </row>
    <row r="23">
      <c r="A23" s="4" t="inlineStr">
        <is>
          <t>Expiration date</t>
        </is>
      </c>
      <c r="B23" s="4" t="inlineStr">
        <is>
          <t>Aug. 31,  20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loans</t>
        </is>
      </c>
      <c r="B24" s="4" t="inlineStr">
        <is>
          <t xml:space="preserve"> </t>
        </is>
      </c>
      <c r="C24" s="5" t="n">
        <v>19080000</v>
      </c>
      <c r="D24" s="4" t="inlineStr">
        <is>
          <t xml:space="preserve"> </t>
        </is>
      </c>
      <c r="E24" s="5" t="n">
        <v>19080000</v>
      </c>
      <c r="F24" s="6" t="n">
        <v>20040000</v>
      </c>
      <c r="G24" s="4" t="inlineStr">
        <is>
          <t xml:space="preserve"> </t>
        </is>
      </c>
    </row>
    <row r="25">
      <c r="A25" s="4" t="inlineStr">
        <is>
          <t>Current portion of line of credit</t>
        </is>
      </c>
      <c r="B25" s="4" t="inlineStr">
        <is>
          <t xml:space="preserve"> </t>
        </is>
      </c>
      <c r="C25" s="5" t="n">
        <v>2160000</v>
      </c>
      <c r="D25" s="4" t="inlineStr">
        <is>
          <t xml:space="preserve"> </t>
        </is>
      </c>
      <c r="E25" s="5" t="n">
        <v>2160000</v>
      </c>
      <c r="F25" s="4" t="inlineStr">
        <is>
          <t xml:space="preserve"> </t>
        </is>
      </c>
      <c r="G25" s="4" t="inlineStr">
        <is>
          <t xml:space="preserve"> </t>
        </is>
      </c>
    </row>
    <row r="26">
      <c r="A26" s="4" t="inlineStr">
        <is>
          <t>Line of credit</t>
        </is>
      </c>
      <c r="B26" s="4" t="inlineStr">
        <is>
          <t xml:space="preserve"> </t>
        </is>
      </c>
      <c r="C26" s="6" t="n">
        <v>16920000</v>
      </c>
      <c r="D26" s="4" t="inlineStr">
        <is>
          <t xml:space="preserve"> </t>
        </is>
      </c>
      <c r="E26" s="6" t="n">
        <v>16920000</v>
      </c>
      <c r="F26" s="4" t="inlineStr">
        <is>
          <t xml:space="preserve"> </t>
        </is>
      </c>
      <c r="G26" s="4" t="inlineStr">
        <is>
          <t xml:space="preserve"> </t>
        </is>
      </c>
    </row>
    <row r="27">
      <c r="A27" s="4" t="inlineStr">
        <is>
          <t>Bank United [Member] | Revolving Credit Facility [Member] |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6" t="n">
        <v>198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nk United [Member] | Revolving Credit Facility [Member] | Perio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5" t="n">
        <v>1908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nk United [Member] | Revolving Credit Facility [Member] | Period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5" t="n">
        <v>1836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nk United [Member] | Revolving Credit Facility [Member] | Period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5" t="n">
        <v>1764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nk United [Member] | Revolving Credit Facility [Member] | Period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5" t="n">
        <v>1692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nk United [Member] | Revolving Credit Facility [Member] | Period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5" t="n">
        <v>162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nk United [Member] | Revolving Credit Facility [Member] | Period Sev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6" t="n">
        <v>1548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nk United [Member] |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6" t="n">
        <v>10000000</v>
      </c>
    </row>
    <row r="51">
      <c r="A51" s="4" t="inlineStr">
        <is>
          <t>Bank United [Member] | Revolving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me rate Plus</t>
        </is>
      </c>
      <c r="B53" s="4" t="inlineStr">
        <is>
          <t xml:space="preserve"> </t>
        </is>
      </c>
      <c r="C53" s="11" t="n">
        <v>0.035</v>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10" t="n">
        <v>0.12</v>
      </c>
      <c r="D54" s="4" t="inlineStr">
        <is>
          <t xml:space="preserve"> </t>
        </is>
      </c>
      <c r="E54" s="10" t="n">
        <v>0.12</v>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081143</v>
      </c>
      <c r="C4" s="6" t="n">
        <v>22016668</v>
      </c>
    </row>
    <row r="5">
      <c r="A5" s="4" t="inlineStr">
        <is>
          <t>Cost of sales</t>
        </is>
      </c>
      <c r="B5" s="5" t="n">
        <v>15527394</v>
      </c>
      <c r="C5" s="5" t="n">
        <v>17354152</v>
      </c>
    </row>
    <row r="6">
      <c r="A6" s="4" t="inlineStr">
        <is>
          <t>Gross profit</t>
        </is>
      </c>
      <c r="B6" s="5" t="n">
        <v>3553749</v>
      </c>
      <c r="C6" s="5" t="n">
        <v>4662516</v>
      </c>
    </row>
    <row r="7">
      <c r="A7" s="4" t="inlineStr">
        <is>
          <t>Selling, general and administrative expenses</t>
        </is>
      </c>
      <c r="B7" s="5" t="n">
        <v>2713904</v>
      </c>
      <c r="C7" s="5" t="n">
        <v>2869058</v>
      </c>
    </row>
    <row r="8">
      <c r="A8" s="4" t="inlineStr">
        <is>
          <t>Income from operations</t>
        </is>
      </c>
      <c r="B8" s="5" t="n">
        <v>839845</v>
      </c>
      <c r="C8" s="5" t="n">
        <v>1793458</v>
      </c>
    </row>
    <row r="9">
      <c r="A9" s="4" t="inlineStr">
        <is>
          <t>Interest expense</t>
        </is>
      </c>
      <c r="B9" s="5" t="n">
        <v>-632135</v>
      </c>
      <c r="C9" s="5" t="n">
        <v>-610896</v>
      </c>
    </row>
    <row r="10">
      <c r="A10" s="4" t="inlineStr">
        <is>
          <t>Income before provision for income taxes</t>
        </is>
      </c>
      <c r="B10" s="5" t="n">
        <v>207710</v>
      </c>
      <c r="C10" s="5" t="n">
        <v>1182562</v>
      </c>
    </row>
    <row r="11">
      <c r="A11" s="4" t="inlineStr">
        <is>
          <t>Provision for income taxes</t>
        </is>
      </c>
      <c r="B11" s="5" t="n">
        <v>39472</v>
      </c>
      <c r="C11" s="5" t="n">
        <v>199257</v>
      </c>
    </row>
    <row r="12">
      <c r="A12" s="4" t="inlineStr">
        <is>
          <t>Net income</t>
        </is>
      </c>
      <c r="B12" s="6" t="n">
        <v>168238</v>
      </c>
      <c r="C12" s="6" t="n">
        <v>983305</v>
      </c>
    </row>
    <row r="13">
      <c r="A13" s="4" t="inlineStr">
        <is>
          <t>Income per common share, basic</t>
        </is>
      </c>
      <c r="B13" s="8" t="n">
        <v>0.01</v>
      </c>
      <c r="C13" s="8" t="n">
        <v>0.08</v>
      </c>
    </row>
    <row r="14">
      <c r="A14" s="4" t="inlineStr">
        <is>
          <t>Income per common share, diluted</t>
        </is>
      </c>
      <c r="B14" s="8" t="n">
        <v>0.01</v>
      </c>
      <c r="C14" s="8" t="n">
        <v>0.08</v>
      </c>
    </row>
    <row r="15">
      <c r="A15" s="3" t="inlineStr">
        <is>
          <t>Shares used in computing income per common share:</t>
        </is>
      </c>
      <c r="B15" s="4" t="inlineStr">
        <is>
          <t xml:space="preserve"> </t>
        </is>
      </c>
      <c r="C15" s="4" t="inlineStr">
        <is>
          <t xml:space="preserve"> </t>
        </is>
      </c>
    </row>
    <row r="16">
      <c r="A16" s="4" t="inlineStr">
        <is>
          <t>Basic</t>
        </is>
      </c>
      <c r="B16" s="5" t="n">
        <v>12486889</v>
      </c>
      <c r="C16" s="5" t="n">
        <v>12520299</v>
      </c>
    </row>
    <row r="17">
      <c r="A17" s="4" t="inlineStr">
        <is>
          <t>Diluted</t>
        </is>
      </c>
      <c r="B17" s="5" t="n">
        <v>12680584</v>
      </c>
      <c r="C17" s="5" t="n">
        <v>12608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JOR CUSTOMERS AND VENDORS (Details Narrative)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8</v>
      </c>
      <c r="C5" s="10" t="n">
        <v>0.36</v>
      </c>
      <c r="D5" s="4" t="inlineStr">
        <is>
          <t xml:space="preserve"> </t>
        </is>
      </c>
    </row>
    <row r="6">
      <c r="A6" s="4" t="inlineStr">
        <is>
          <t>Revenue Benchmark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4</v>
      </c>
      <c r="C8" s="10" t="n">
        <v>0.28</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4" t="inlineStr">
        <is>
          <t xml:space="preserve"> </t>
        </is>
      </c>
      <c r="D11" s="4" t="inlineStr">
        <is>
          <t xml:space="preserve"> </t>
        </is>
      </c>
    </row>
    <row r="12">
      <c r="A12" s="4" t="inlineStr">
        <is>
          <t>Revenue Benchmark [Member] | 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1</v>
      </c>
      <c r="C14" s="4" t="inlineStr">
        <is>
          <t xml:space="preserve"> </t>
        </is>
      </c>
      <c r="D14" s="4" t="inlineStr">
        <is>
          <t xml:space="preserve"> </t>
        </is>
      </c>
    </row>
    <row r="15">
      <c r="A15" s="4" t="inlineStr">
        <is>
          <t>Accounts Receivable [Member] | Customer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2</v>
      </c>
      <c r="C17" s="4" t="inlineStr">
        <is>
          <t xml:space="preserve"> </t>
        </is>
      </c>
      <c r="D17" s="10" t="n">
        <v>0.3</v>
      </c>
    </row>
    <row r="18">
      <c r="A18" s="4" t="inlineStr">
        <is>
          <t>Accounts Receivable [Member] | Customer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7</v>
      </c>
      <c r="C20" s="4" t="inlineStr">
        <is>
          <t xml:space="preserve"> </t>
        </is>
      </c>
      <c r="D20" s="10" t="n">
        <v>0.17</v>
      </c>
    </row>
    <row r="21">
      <c r="A21" s="4" t="inlineStr">
        <is>
          <t>Accounts Receivable [Member] | Customer Thre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4</v>
      </c>
      <c r="C23" s="4" t="inlineStr">
        <is>
          <t xml:space="preserve"> </t>
        </is>
      </c>
      <c r="D23" s="10" t="n">
        <v>0.12</v>
      </c>
    </row>
    <row r="24">
      <c r="A24" s="4" t="inlineStr">
        <is>
          <t>Accounts Receivable [Member] | Customer Fou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4</v>
      </c>
      <c r="C26" s="4" t="inlineStr">
        <is>
          <t xml:space="preserve"> </t>
        </is>
      </c>
      <c r="D26" s="10" t="n">
        <v>0.11</v>
      </c>
    </row>
    <row r="27">
      <c r="A27" s="4" t="inlineStr">
        <is>
          <t>Contract Assets [Member] | Customer One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27</v>
      </c>
      <c r="C29" s="4" t="inlineStr">
        <is>
          <t xml:space="preserve"> </t>
        </is>
      </c>
      <c r="D29" s="10" t="n">
        <v>0.26</v>
      </c>
    </row>
    <row r="30">
      <c r="A30" s="4" t="inlineStr">
        <is>
          <t>Contract Assets [Member] | Customer Two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2</v>
      </c>
      <c r="C32" s="4" t="inlineStr">
        <is>
          <t xml:space="preserve"> </t>
        </is>
      </c>
      <c r="D32" s="10" t="n">
        <v>0.23</v>
      </c>
    </row>
    <row r="33">
      <c r="A33" s="4" t="inlineStr">
        <is>
          <t>Contract Assets [Member] | Customer Three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18</v>
      </c>
      <c r="C35" s="4" t="inlineStr">
        <is>
          <t xml:space="preserve"> </t>
        </is>
      </c>
      <c r="D35" s="10" t="n">
        <v>0.18</v>
      </c>
    </row>
    <row r="36">
      <c r="A36" s="4" t="inlineStr">
        <is>
          <t>Contract Assets [Member] | Customer Four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0" t="n">
        <v>0.15</v>
      </c>
      <c r="C38" s="4" t="inlineStr">
        <is>
          <t xml:space="preserve"> </t>
        </is>
      </c>
      <c r="D38" s="10" t="n">
        <v>0.15</v>
      </c>
    </row>
    <row r="39">
      <c r="A39" s="4" t="inlineStr">
        <is>
          <t>Accounts Payable [Member] | Vendor One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10" t="n">
        <v>0.13</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lable operating leases as of March 31, 2024 were as follow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Remainder of 2024</t>
        </is>
      </c>
      <c r="B3" s="6" t="n">
        <v>1680674</v>
      </c>
      <c r="C3" s="4" t="inlineStr">
        <is>
          <t xml:space="preserve"> </t>
        </is>
      </c>
    </row>
    <row r="4">
      <c r="A4" s="4" t="inlineStr">
        <is>
          <t>2025</t>
        </is>
      </c>
      <c r="B4" s="5" t="n">
        <v>2283354</v>
      </c>
      <c r="C4" s="4" t="inlineStr">
        <is>
          <t xml:space="preserve"> </t>
        </is>
      </c>
    </row>
    <row r="5">
      <c r="A5" s="4" t="inlineStr">
        <is>
          <t>2026</t>
        </is>
      </c>
      <c r="B5" s="5" t="n">
        <v>850276</v>
      </c>
      <c r="C5" s="4" t="inlineStr">
        <is>
          <t xml:space="preserve"> </t>
        </is>
      </c>
    </row>
    <row r="6">
      <c r="A6" s="4" t="inlineStr">
        <is>
          <t>2027</t>
        </is>
      </c>
      <c r="B6" s="5" t="n">
        <v>111065</v>
      </c>
      <c r="C6" s="4" t="inlineStr">
        <is>
          <t xml:space="preserve"> </t>
        </is>
      </c>
    </row>
    <row r="7">
      <c r="A7" s="4" t="inlineStr">
        <is>
          <t>2028</t>
        </is>
      </c>
      <c r="B7" s="5" t="n">
        <v>9228</v>
      </c>
      <c r="C7" s="4" t="inlineStr">
        <is>
          <t xml:space="preserve"> </t>
        </is>
      </c>
    </row>
    <row r="8">
      <c r="A8" s="4" t="inlineStr">
        <is>
          <t>Total undiscounted operating lease payments</t>
        </is>
      </c>
      <c r="B8" s="5" t="n">
        <v>4934597</v>
      </c>
      <c r="C8" s="4" t="inlineStr">
        <is>
          <t xml:space="preserve"> </t>
        </is>
      </c>
    </row>
    <row r="9">
      <c r="A9" s="4" t="inlineStr">
        <is>
          <t>Less imputed interest</t>
        </is>
      </c>
      <c r="B9" s="5" t="n">
        <v>-315922</v>
      </c>
      <c r="C9" s="4" t="inlineStr">
        <is>
          <t xml:space="preserve"> </t>
        </is>
      </c>
    </row>
    <row r="10">
      <c r="A10" s="4" t="inlineStr">
        <is>
          <t>Present value of operating lease payments</t>
        </is>
      </c>
      <c r="B10" s="6" t="n">
        <v>4618675</v>
      </c>
      <c r="C10" s="6" t="n">
        <v>5099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ight-of-use assets and operating lease liabilities as of: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Right-of-use assets, net</t>
        </is>
      </c>
      <c r="B3" s="6" t="n">
        <v>4277724</v>
      </c>
      <c r="C3" s="6" t="n">
        <v>4740193</v>
      </c>
    </row>
    <row r="4">
      <c r="A4" s="3" t="inlineStr">
        <is>
          <t>Liabilities</t>
        </is>
      </c>
      <c r="B4" s="4" t="inlineStr">
        <is>
          <t xml:space="preserve"> </t>
        </is>
      </c>
      <c r="C4" s="4" t="inlineStr">
        <is>
          <t xml:space="preserve"> </t>
        </is>
      </c>
    </row>
    <row r="5">
      <c r="A5" s="4" t="inlineStr">
        <is>
          <t>Current operating lease liabilities</t>
        </is>
      </c>
      <c r="B5" s="5" t="n">
        <v>2037547</v>
      </c>
      <c r="C5" s="5" t="n">
        <v>1999058</v>
      </c>
    </row>
    <row r="6">
      <c r="A6" s="4" t="inlineStr">
        <is>
          <t>Long-term operating lease liabilities</t>
        </is>
      </c>
      <c r="B6" s="5" t="n">
        <v>2581128</v>
      </c>
      <c r="C6" s="5" t="n">
        <v>3100571</v>
      </c>
    </row>
    <row r="7">
      <c r="A7" s="4" t="inlineStr">
        <is>
          <t>Total lease liabilities</t>
        </is>
      </c>
      <c r="B7" s="6" t="n">
        <v>4618675</v>
      </c>
      <c r="C7" s="6" t="n">
        <v>50996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Expiration date</t>
        </is>
      </c>
      <c r="B4" s="4" t="inlineStr">
        <is>
          <t>Apr. 30,  2026</t>
        </is>
      </c>
      <c r="C4" s="4" t="inlineStr">
        <is>
          <t xml:space="preserve"> </t>
        </is>
      </c>
    </row>
    <row r="5">
      <c r="A5" s="4" t="inlineStr">
        <is>
          <t>Operating lease expense</t>
        </is>
      </c>
      <c r="B5" s="6" t="n">
        <v>529624</v>
      </c>
      <c r="C5" s="6" t="n">
        <v>546082</v>
      </c>
    </row>
    <row r="6">
      <c r="A6" s="4" t="inlineStr">
        <is>
          <t>Weighted average remaining lease term operating leases</t>
        </is>
      </c>
      <c r="B6" s="4" t="inlineStr">
        <is>
          <t>2 years 2 months 12 days</t>
        </is>
      </c>
      <c r="C6" s="4" t="inlineStr">
        <is>
          <t xml:space="preserve"> </t>
        </is>
      </c>
    </row>
    <row r="7">
      <c r="A7" s="4" t="inlineStr">
        <is>
          <t>Weighted average discount rate for its operating leases</t>
        </is>
      </c>
      <c r="B7" s="11" t="n">
        <v>0.0545</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39472</v>
      </c>
      <c r="C4" s="6" t="n">
        <v>199257</v>
      </c>
    </row>
    <row r="5">
      <c r="A5" s="4" t="inlineStr">
        <is>
          <t>Effective income tax rate</t>
        </is>
      </c>
      <c r="B5" s="10" t="n">
        <v>0.19</v>
      </c>
      <c r="C5" s="11" t="n">
        <v>0.168</v>
      </c>
    </row>
    <row r="6">
      <c r="A6" s="4" t="inlineStr">
        <is>
          <t>Statutory income tax rate</t>
        </is>
      </c>
      <c r="B6" s="10" t="n">
        <v>0.21</v>
      </c>
      <c r="C6" s="10"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2507</v>
      </c>
      <c r="C2" s="6" t="n">
        <v>73189449</v>
      </c>
      <c r="D2" s="6" t="n">
        <v>-69004926</v>
      </c>
      <c r="E2" s="6" t="n">
        <v>4197030</v>
      </c>
    </row>
    <row r="3">
      <c r="A3" s="4" t="inlineStr">
        <is>
          <t>Beginning balance (in shares) at Dec. 31, 2022</t>
        </is>
      </c>
      <c r="B3" s="5" t="n">
        <v>12506795</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983305</v>
      </c>
      <c r="E4" s="5" t="n">
        <v>983305</v>
      </c>
    </row>
    <row r="5">
      <c r="A5" s="4" t="inlineStr">
        <is>
          <t>Issuance of common stock upon settlement of restricted stock, net</t>
        </is>
      </c>
      <c r="B5" s="6" t="n">
        <v>19</v>
      </c>
      <c r="C5" s="4" t="inlineStr">
        <is>
          <t xml:space="preserve"> </t>
        </is>
      </c>
      <c r="D5" s="4" t="inlineStr">
        <is>
          <t xml:space="preserve"> </t>
        </is>
      </c>
      <c r="E5" s="5" t="n">
        <v>19</v>
      </c>
    </row>
    <row r="6">
      <c r="A6" s="4" t="inlineStr">
        <is>
          <t>Issuance of common stock upon settlement of restricted stock, net (in shares)</t>
        </is>
      </c>
      <c r="B6" s="5" t="n">
        <v>19247</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338904</v>
      </c>
      <c r="D7" s="4" t="inlineStr">
        <is>
          <t xml:space="preserve"> </t>
        </is>
      </c>
      <c r="E7" s="5" t="n">
        <v>338904</v>
      </c>
    </row>
    <row r="8">
      <c r="A8" s="4" t="inlineStr">
        <is>
          <t>Ending balance, value at Mar. 31, 2023</t>
        </is>
      </c>
      <c r="B8" s="6" t="n">
        <v>12526</v>
      </c>
      <c r="C8" s="5" t="n">
        <v>73528353</v>
      </c>
      <c r="D8" s="5" t="n">
        <v>-68021621</v>
      </c>
      <c r="E8" s="5" t="n">
        <v>5519258</v>
      </c>
    </row>
    <row r="9">
      <c r="A9" s="4" t="inlineStr">
        <is>
          <t>Ending balance (in shares) at Mar. 31, 2023</t>
        </is>
      </c>
      <c r="B9" s="5" t="n">
        <v>12526042</v>
      </c>
      <c r="C9" s="4" t="inlineStr">
        <is>
          <t xml:space="preserve"> </t>
        </is>
      </c>
      <c r="D9" s="4" t="inlineStr">
        <is>
          <t xml:space="preserve"> </t>
        </is>
      </c>
      <c r="E9" s="4" t="inlineStr">
        <is>
          <t xml:space="preserve"> </t>
        </is>
      </c>
    </row>
    <row r="10">
      <c r="A10" s="4" t="inlineStr">
        <is>
          <t>Beginning balance, value at Dec. 31, 2023</t>
        </is>
      </c>
      <c r="B10" s="6" t="n">
        <v>12771</v>
      </c>
      <c r="C10" s="5" t="n">
        <v>73872679</v>
      </c>
      <c r="D10" s="5" t="n">
        <v>-51803722</v>
      </c>
      <c r="E10" s="6" t="n">
        <v>22081728</v>
      </c>
    </row>
    <row r="11">
      <c r="A11" s="4" t="inlineStr">
        <is>
          <t>Beginning balance (in shares) at Dec. 31, 2023</t>
        </is>
      </c>
      <c r="B11" s="5" t="n">
        <v>12771434</v>
      </c>
      <c r="C11" s="4" t="inlineStr">
        <is>
          <t xml:space="preserve"> </t>
        </is>
      </c>
      <c r="D11" s="4" t="inlineStr">
        <is>
          <t xml:space="preserve"> </t>
        </is>
      </c>
      <c r="E11" s="5" t="n">
        <v>12771434</v>
      </c>
    </row>
    <row r="12">
      <c r="A12" s="4" t="inlineStr">
        <is>
          <t>Net income</t>
        </is>
      </c>
      <c r="B12" s="4" t="inlineStr">
        <is>
          <t xml:space="preserve"> </t>
        </is>
      </c>
      <c r="C12" s="4" t="inlineStr">
        <is>
          <t xml:space="preserve"> </t>
        </is>
      </c>
      <c r="D12" s="5" t="n">
        <v>168238</v>
      </c>
      <c r="E12" s="6" t="n">
        <v>168238</v>
      </c>
    </row>
    <row r="13">
      <c r="A13" s="4" t="inlineStr">
        <is>
          <t>Issuance of common stock upon settlement of restricted stock, net</t>
        </is>
      </c>
      <c r="B13" s="6" t="n">
        <v>13</v>
      </c>
      <c r="C13" s="4" t="inlineStr">
        <is>
          <t xml:space="preserve"> </t>
        </is>
      </c>
      <c r="D13" s="4" t="inlineStr">
        <is>
          <t xml:space="preserve"> </t>
        </is>
      </c>
      <c r="E13" s="5" t="n">
        <v>13</v>
      </c>
    </row>
    <row r="14">
      <c r="A14" s="4" t="inlineStr">
        <is>
          <t>Issuance of common stock upon settlement of restricted stock, net (in shares)</t>
        </is>
      </c>
      <c r="B14" s="5" t="n">
        <v>13334</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281510</v>
      </c>
      <c r="D15" s="4" t="inlineStr">
        <is>
          <t xml:space="preserve"> </t>
        </is>
      </c>
      <c r="E15" s="5" t="n">
        <v>281510</v>
      </c>
    </row>
    <row r="16">
      <c r="A16" s="4" t="inlineStr">
        <is>
          <t>Ending balance, value at Mar. 31, 2024</t>
        </is>
      </c>
      <c r="B16" s="6" t="n">
        <v>12784</v>
      </c>
      <c r="C16" s="6" t="n">
        <v>74154189</v>
      </c>
      <c r="D16" s="6" t="n">
        <v>-51635484</v>
      </c>
      <c r="E16" s="6" t="n">
        <v>22531489</v>
      </c>
    </row>
    <row r="17">
      <c r="A17" s="4" t="inlineStr">
        <is>
          <t>Ending balance (in shares) at Mar. 31, 2024</t>
        </is>
      </c>
      <c r="B17" s="5" t="n">
        <v>12784768</v>
      </c>
      <c r="C17" s="4" t="inlineStr">
        <is>
          <t xml:space="preserve"> </t>
        </is>
      </c>
      <c r="D17" s="4" t="inlineStr">
        <is>
          <t xml:space="preserve"> </t>
        </is>
      </c>
      <c r="E17" s="5" t="n">
        <v>12784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8238</v>
      </c>
      <c r="C4" s="6" t="n">
        <v>98330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99567</v>
      </c>
      <c r="C6" s="5" t="n">
        <v>116545</v>
      </c>
    </row>
    <row r="7">
      <c r="A7" s="4" t="inlineStr">
        <is>
          <t>Amortization of debt issuance cost</t>
        </is>
      </c>
      <c r="B7" s="5" t="n">
        <v>15244</v>
      </c>
      <c r="C7" s="5" t="n">
        <v>65835</v>
      </c>
    </row>
    <row r="8">
      <c r="A8" s="4" t="inlineStr">
        <is>
          <t>Stock-based compensation</t>
        </is>
      </c>
      <c r="B8" s="5" t="n">
        <v>281523</v>
      </c>
      <c r="C8" s="5" t="n">
        <v>338923</v>
      </c>
    </row>
    <row r="9">
      <c r="A9" s="4" t="inlineStr">
        <is>
          <t>Deferred income taxes</t>
        </is>
      </c>
      <c r="B9" s="5" t="n">
        <v>31221</v>
      </c>
      <c r="C9" s="5" t="n">
        <v>199993</v>
      </c>
    </row>
    <row r="10">
      <c r="A10" s="4" t="inlineStr">
        <is>
          <t>Bad debt expense</t>
        </is>
      </c>
      <c r="B10" s="5" t="n">
        <v>148084</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in accounts receivable</t>
        </is>
      </c>
      <c r="B12" s="5" t="n">
        <v>-778025</v>
      </c>
      <c r="C12" s="5" t="n">
        <v>-626143</v>
      </c>
    </row>
    <row r="13">
      <c r="A13" s="4" t="inlineStr">
        <is>
          <t>Decrease (increase) in contract assets</t>
        </is>
      </c>
      <c r="B13" s="5" t="n">
        <v>1295119</v>
      </c>
      <c r="C13" s="5" t="n">
        <v>-2978411</v>
      </c>
    </row>
    <row r="14">
      <c r="A14" s="4" t="inlineStr">
        <is>
          <t>Decrease in inventory</t>
        </is>
      </c>
      <c r="B14" s="5" t="n">
        <v>155428</v>
      </c>
      <c r="C14" s="5" t="n">
        <v>158502</v>
      </c>
    </row>
    <row r="15">
      <c r="A15" s="4" t="inlineStr">
        <is>
          <t>Decrease in prepaid expenses and other assets</t>
        </is>
      </c>
      <c r="B15" s="5" t="n">
        <v>145568</v>
      </c>
      <c r="C15" s="5" t="n">
        <v>6714</v>
      </c>
    </row>
    <row r="16">
      <c r="A16" s="4" t="inlineStr">
        <is>
          <t>Decrease in operating lease right-of-use assets</t>
        </is>
      </c>
      <c r="B16" s="5" t="n">
        <v>462469</v>
      </c>
      <c r="C16" s="5" t="n">
        <v>455469</v>
      </c>
    </row>
    <row r="17">
      <c r="A17" s="4" t="inlineStr">
        <is>
          <t>(Decrease) increase in accounts payable and accrued expenses</t>
        </is>
      </c>
      <c r="B17" s="5" t="n">
        <v>-867723</v>
      </c>
      <c r="C17" s="5" t="n">
        <v>1217630</v>
      </c>
    </row>
    <row r="18">
      <c r="A18" s="4" t="inlineStr">
        <is>
          <t>(Decrease) increase in contract liabilities</t>
        </is>
      </c>
      <c r="B18" s="5" t="n">
        <v>-1440404</v>
      </c>
      <c r="C18" s="5" t="n">
        <v>1492095</v>
      </c>
    </row>
    <row r="19">
      <c r="A19" s="4" t="inlineStr">
        <is>
          <t>Decrease in lease liabilities</t>
        </is>
      </c>
      <c r="B19" s="5" t="n">
        <v>-480954</v>
      </c>
      <c r="C19" s="5" t="n">
        <v>-425234</v>
      </c>
    </row>
    <row r="20">
      <c r="A20" s="4" t="inlineStr">
        <is>
          <t>Decrease in loss reserve</t>
        </is>
      </c>
      <c r="B20" s="5" t="n">
        <v>-204145</v>
      </c>
      <c r="C20" s="5" t="n">
        <v>-112505</v>
      </c>
    </row>
    <row r="21">
      <c r="A21" s="4" t="inlineStr">
        <is>
          <t>Increase in income taxes payable</t>
        </is>
      </c>
      <c r="B21" s="5" t="n">
        <v>8251</v>
      </c>
      <c r="C21" s="4" t="inlineStr">
        <is>
          <t xml:space="preserve"> </t>
        </is>
      </c>
    </row>
    <row r="22">
      <c r="A22" s="4" t="inlineStr">
        <is>
          <t>Net cash (used in) provided by operating activities</t>
        </is>
      </c>
      <c r="B22" s="5" t="n">
        <v>-960539</v>
      </c>
      <c r="C22" s="5" t="n">
        <v>892718</v>
      </c>
    </row>
    <row r="23">
      <c r="A23" s="3" t="inlineStr">
        <is>
          <t>Cash flows from investing activities:</t>
        </is>
      </c>
      <c r="B23" s="4" t="inlineStr">
        <is>
          <t xml:space="preserve"> </t>
        </is>
      </c>
      <c r="C23" s="4" t="inlineStr">
        <is>
          <t xml:space="preserve"> </t>
        </is>
      </c>
    </row>
    <row r="24">
      <c r="A24" s="4" t="inlineStr">
        <is>
          <t>Purchase of property and equipment</t>
        </is>
      </c>
      <c r="B24" s="5" t="n">
        <v>-46775</v>
      </c>
      <c r="C24" s="5" t="n">
        <v>-43525</v>
      </c>
    </row>
    <row r="25">
      <c r="A25" s="4" t="inlineStr">
        <is>
          <t>Net cash used in investing activities</t>
        </is>
      </c>
      <c r="B25" s="5" t="n">
        <v>-46775</v>
      </c>
      <c r="C25" s="5" t="n">
        <v>-43525</v>
      </c>
    </row>
    <row r="26">
      <c r="A26" s="3" t="inlineStr">
        <is>
          <t>Cash flows from financing activities:</t>
        </is>
      </c>
      <c r="B26" s="4" t="inlineStr">
        <is>
          <t xml:space="preserve"> </t>
        </is>
      </c>
      <c r="C26" s="4" t="inlineStr">
        <is>
          <t xml:space="preserve"> </t>
        </is>
      </c>
    </row>
    <row r="27">
      <c r="A27" s="4" t="inlineStr">
        <is>
          <t>Principal payments on line of credit</t>
        </is>
      </c>
      <c r="B27" s="5" t="n">
        <v>-960000</v>
      </c>
      <c r="C27" s="4" t="inlineStr">
        <is>
          <t xml:space="preserve"> </t>
        </is>
      </c>
    </row>
    <row r="28">
      <c r="A28" s="4" t="inlineStr">
        <is>
          <t>Principal payments on long-term debt</t>
        </is>
      </c>
      <c r="B28" s="5" t="n">
        <v>-22235</v>
      </c>
      <c r="C28" s="5" t="n">
        <v>-644160</v>
      </c>
    </row>
    <row r="29">
      <c r="A29" s="4" t="inlineStr">
        <is>
          <t>Repayments of insurance financing obligation</t>
        </is>
      </c>
      <c r="B29" s="5" t="n">
        <v>-87177</v>
      </c>
      <c r="C29" s="4" t="inlineStr">
        <is>
          <t xml:space="preserve"> </t>
        </is>
      </c>
    </row>
    <row r="30">
      <c r="A30" s="4" t="inlineStr">
        <is>
          <t>Debt issuance costs paid</t>
        </is>
      </c>
      <c r="B30" s="4" t="inlineStr">
        <is>
          <t xml:space="preserve"> </t>
        </is>
      </c>
      <c r="C30" s="5" t="n">
        <v>-54334</v>
      </c>
    </row>
    <row r="31">
      <c r="A31" s="4" t="inlineStr">
        <is>
          <t>Net cash used in financing activities</t>
        </is>
      </c>
      <c r="B31" s="5" t="n">
        <v>-1069412</v>
      </c>
      <c r="C31" s="5" t="n">
        <v>-698494</v>
      </c>
    </row>
    <row r="32">
      <c r="A32" s="4" t="inlineStr">
        <is>
          <t>Net (decrease) increase in cash</t>
        </is>
      </c>
      <c r="B32" s="5" t="n">
        <v>-2076726</v>
      </c>
      <c r="C32" s="5" t="n">
        <v>150699</v>
      </c>
    </row>
    <row r="33">
      <c r="A33" s="4" t="inlineStr">
        <is>
          <t>Cash at beginning of period</t>
        </is>
      </c>
      <c r="B33" s="5" t="n">
        <v>5094794</v>
      </c>
      <c r="C33" s="5" t="n">
        <v>3847225</v>
      </c>
    </row>
    <row r="34">
      <c r="A34" s="4" t="inlineStr">
        <is>
          <t>Cash at end of period</t>
        </is>
      </c>
      <c r="B34" s="5" t="n">
        <v>3018068</v>
      </c>
      <c r="C34" s="5" t="n">
        <v>3997924</v>
      </c>
    </row>
    <row r="35">
      <c r="A35" s="3" t="inlineStr">
        <is>
          <t>Cash paid during the period for:</t>
        </is>
      </c>
      <c r="B35" s="4" t="inlineStr">
        <is>
          <t xml:space="preserve"> </t>
        </is>
      </c>
      <c r="C35" s="4" t="inlineStr">
        <is>
          <t xml:space="preserve"> </t>
        </is>
      </c>
    </row>
    <row r="36">
      <c r="A36" s="4" t="inlineStr">
        <is>
          <t>Interest</t>
        </is>
      </c>
      <c r="B36" s="5" t="n">
        <v>622371</v>
      </c>
      <c r="C36" s="5" t="n">
        <v>651984</v>
      </c>
    </row>
    <row r="37">
      <c r="A37" s="4" t="inlineStr">
        <is>
          <t>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1. INTERIM
FINANCIAL STATEMENTS Basis of Presentation The Company consists of CPI Aerostructures,
Inc. (“CPI Aero”), Welding Metallurgy, Inc. (“WMI”), a wholly owned subsidiary of CPI Aero, and Compac
Development Corporation, a wholly owned subsidiary of WMI (collectively, the “Company”, “we”, “us”,
or “our”). The condensed consolidated interim financial
statements of the Company as of March 31, 2024 and for the three months ended March 31, 2024 and 2023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3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3 (the “Form 10-K”). The results of operations for interim periods are not necessarily indicative of the operating
results to be expected for the full year or any other interim period.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The Company maintains its cash in multiple
financial institutions. The balances are insured by the Federal Deposit Insurance Corporation. From time to time, the Company’s
balances may exceed insurance limits. As of March 31, 2024, the Company had $ 2,806,594 Recently Issued Accounting Standards – Not Adopted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REVENUE Disaggregation of Revenue The following tables present the Company’s
revenue disaggregated by contract type and revenue recognition method:
Three months ended
2024 2023
Government subcontracts $ 15,001,768 $ 18,672,893
Prime government contracts 2,781,881 1,408,034
Commercial contracts 1,297,494 1,935,741
$ 19,081,143 $ 22,016,668
Three months ended
2024 2023
Revenue recognized using over time revenue recognition model $ 18,870,366 $ 20,630,230
Revenue recognized using point in time revenue recognition model 210,777 1,386,438
$ 19,081,143 $ 22,016,668 Favorable/(Unfavorable) Adjustments
to Gross Profit We review our Estimates at Completion (“EAC”)
at least quarterly. Due to the nature of the work required to be performed on many of the Company’s performance obligations,
the estimation of total revenue and cost at completion is complex, subject to many inputs, and requires significant judgment by
management on a contract-by-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and related variable consideration. Management must make assumptions and estimates
regarding contract revenue and costs, including estimates of labor productivity and availability, the complexity and scope of the
work to be performed, the availability and cost of materials including any impact from changing costs or inflation, the length
of time to complete the performance obligation, the availability and timing of funding from our customer, and overhead cost rates,
among others.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of-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of-completion basis. Net EAC adjustments had the following impact
on our gross profit during the three months ended March 31, 2024 and 2023:
Three months ended
March 31, March 31,
Favorable adjustments $ 912,487 $ 825,981
Unfavorable adjustments (2,085,348 ) (1,546,986 )
Net adjustments $ (1,172,861 ) $ (721,005 ) Transaction Price Allocated to Remaining
Performance Obligations As of March 31, 2024, the aggregate amount
of transaction price allocated to the remaining performance obligations was approximately $ 10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4</t>
        </is>
      </c>
    </row>
    <row r="3">
      <c r="A3" s="3" t="inlineStr">
        <is>
          <t>Contract Assets And Liabilities</t>
        </is>
      </c>
      <c r="B3" s="4" t="inlineStr">
        <is>
          <t xml:space="preserve"> </t>
        </is>
      </c>
    </row>
    <row r="4">
      <c r="A4" s="4" t="inlineStr">
        <is>
          <t>CONTRACT ASSETS AND LIABILITIES</t>
        </is>
      </c>
      <c r="B4" s="4" t="inlineStr">
        <is>
          <t>3. CONTRACT
ASSETS AND LIABILITIES Contract
assets represent revenue recognized on contracts in excess of amounts invoiced to the customers and the Company’s right
to consideration is conditional on something other than the passage of time. Amounts may not exceed their net realizable value.
Under the typical payment terms of our government as well as military contractor contracts, the customer retains a portion of
the contract price until completion of the contract, as a measure of protection for the customer. Our government and military
contractor contracts therefore typically result in revenue recognized in excess of billings, which we present as contract assets.
Contract assets are classified as current assets. The Company’s contract liabilities represent customer payments received
or due from the customer in excess of revenue recognized. Contract liabilities are classified as current liabilities. Schedule of contract assets and liabilities
March 31, 2024 December 31, 2023
Contract
assets $ 34,016,949 $ 35,312,068
Contract liabilities 4,497,225 5,937,629 Contract
assets at March 31, 2024 decreased $ 1,295,119 Contract
liabilities decreased $ 1,440,404 Revenue
recognized for the three months ended March 31, 2024 and 2023 that was included in the contract liabilities balance as of January 1,
2024 and 2023, respectively, was approximately $ 2.0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7:48Z</dcterms:created>
  <dcterms:modified xmlns:dcterms="http://purl.org/dc/terms/" xmlns:xsi="http://www.w3.org/2001/XMLSchema-instance" xsi:type="dcterms:W3CDTF">2024-05-15T21:27:48Z</dcterms:modified>
</cp:coreProperties>
</file>